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Technical Packaging Divestitur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ies, Net" sheetId="15" state="visible" r:id="rId15"/>
    <sheet xmlns:r="http://schemas.openxmlformats.org/officeDocument/2006/relationships" name="Income Tax Expense" sheetId="16" state="visible" r:id="rId16"/>
    <sheet xmlns:r="http://schemas.openxmlformats.org/officeDocument/2006/relationships" name="Debt" sheetId="17" state="visible" r:id="rId17"/>
    <sheet xmlns:r="http://schemas.openxmlformats.org/officeDocument/2006/relationships" name="Capital Stock" sheetId="18" state="visible" r:id="rId18"/>
    <sheet xmlns:r="http://schemas.openxmlformats.org/officeDocument/2006/relationships" name="Share-Based Compensation" sheetId="19" state="visible" r:id="rId19"/>
    <sheet xmlns:r="http://schemas.openxmlformats.org/officeDocument/2006/relationships" name="Retirement and Other Benefit Pl"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venu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Other Intangible_2" sheetId="27" state="visible" r:id="rId27"/>
    <sheet xmlns:r="http://schemas.openxmlformats.org/officeDocument/2006/relationships" name="Accounts Receivable (Tables)" sheetId="28" state="visible" r:id="rId28"/>
    <sheet xmlns:r="http://schemas.openxmlformats.org/officeDocument/2006/relationships" name="Inventories, Net (Tables)" sheetId="29" state="visible" r:id="rId29"/>
    <sheet xmlns:r="http://schemas.openxmlformats.org/officeDocument/2006/relationships" name="Income Tax Expense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Business Segment Information (T" sheetId="33" state="visible" r:id="rId33"/>
    <sheet xmlns:r="http://schemas.openxmlformats.org/officeDocument/2006/relationships" name="Leases (Tables)" sheetId="34" state="visible" r:id="rId34"/>
    <sheet xmlns:r="http://schemas.openxmlformats.org/officeDocument/2006/relationships" name="Revenu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Details)" sheetId="39" state="visible" r:id="rId39"/>
    <sheet xmlns:r="http://schemas.openxmlformats.org/officeDocument/2006/relationships" name="Technical Packaging Divestitu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Accounts Receivable (Details)" sheetId="44" state="visible" r:id="rId44"/>
    <sheet xmlns:r="http://schemas.openxmlformats.org/officeDocument/2006/relationships" name="Inventories, Net (Details)" sheetId="45" state="visible" r:id="rId45"/>
    <sheet xmlns:r="http://schemas.openxmlformats.org/officeDocument/2006/relationships" name="Income Tax Expense - Total Inco" sheetId="46" state="visible" r:id="rId46"/>
    <sheet xmlns:r="http://schemas.openxmlformats.org/officeDocument/2006/relationships" name="Income Tax Expense - Components" sheetId="47" state="visible" r:id="rId47"/>
    <sheet xmlns:r="http://schemas.openxmlformats.org/officeDocument/2006/relationships" name="Income Tax Expense (Principal C" sheetId="48" state="visible" r:id="rId48"/>
    <sheet xmlns:r="http://schemas.openxmlformats.org/officeDocument/2006/relationships" name="Income Tax Expense (Schedule Of" sheetId="49" state="visible" r:id="rId49"/>
    <sheet xmlns:r="http://schemas.openxmlformats.org/officeDocument/2006/relationships" name="Income Tax Expense (Tax Effects" sheetId="50" state="visible" r:id="rId50"/>
    <sheet xmlns:r="http://schemas.openxmlformats.org/officeDocument/2006/relationships" name="Income Tax Expense - Additional" sheetId="51" state="visible" r:id="rId51"/>
    <sheet xmlns:r="http://schemas.openxmlformats.org/officeDocument/2006/relationships" name="Debt (Details)" sheetId="52" state="visible" r:id="rId52"/>
    <sheet xmlns:r="http://schemas.openxmlformats.org/officeDocument/2006/relationships" name="Debt - Additional information (" sheetId="53" state="visible" r:id="rId53"/>
    <sheet xmlns:r="http://schemas.openxmlformats.org/officeDocument/2006/relationships" name="Capital Stock (Details)" sheetId="54" state="visible" r:id="rId54"/>
    <sheet xmlns:r="http://schemas.openxmlformats.org/officeDocument/2006/relationships" name="Share-Based Compensation - Sche" sheetId="55" state="visible" r:id="rId55"/>
    <sheet xmlns:r="http://schemas.openxmlformats.org/officeDocument/2006/relationships" name="Share-Based Compensation (Detai" sheetId="56" state="visible" r:id="rId56"/>
    <sheet xmlns:r="http://schemas.openxmlformats.org/officeDocument/2006/relationships" name="Retirement and Other Benefit _2" sheetId="57" state="visible" r:id="rId57"/>
    <sheet xmlns:r="http://schemas.openxmlformats.org/officeDocument/2006/relationships" name="Business Segment Information (D" sheetId="58" state="visible" r:id="rId58"/>
    <sheet xmlns:r="http://schemas.openxmlformats.org/officeDocument/2006/relationships" name="Business Segment Information - " sheetId="59" state="visible" r:id="rId59"/>
    <sheet xmlns:r="http://schemas.openxmlformats.org/officeDocument/2006/relationships" name="Business Segment Information _2" sheetId="60" state="visible" r:id="rId60"/>
    <sheet xmlns:r="http://schemas.openxmlformats.org/officeDocument/2006/relationships" name="Business Segment Information _3" sheetId="61" state="visible" r:id="rId61"/>
    <sheet xmlns:r="http://schemas.openxmlformats.org/officeDocument/2006/relationships" name="Business Segment Information _4" sheetId="62" state="visible" r:id="rId62"/>
    <sheet xmlns:r="http://schemas.openxmlformats.org/officeDocument/2006/relationships" name="Business Segment Information _5" sheetId="63" state="visible" r:id="rId63"/>
    <sheet xmlns:r="http://schemas.openxmlformats.org/officeDocument/2006/relationships" name="Business Segment Information _6" sheetId="64" state="visible" r:id="rId64"/>
    <sheet xmlns:r="http://schemas.openxmlformats.org/officeDocument/2006/relationships" name="Commitments and Contingencies (" sheetId="65" state="visible" r:id="rId65"/>
    <sheet xmlns:r="http://schemas.openxmlformats.org/officeDocument/2006/relationships" name="Leases - Components of lease co" sheetId="66" state="visible" r:id="rId66"/>
    <sheet xmlns:r="http://schemas.openxmlformats.org/officeDocument/2006/relationships" name="Leases - Additional information" sheetId="67" state="visible" r:id="rId67"/>
    <sheet xmlns:r="http://schemas.openxmlformats.org/officeDocument/2006/relationships" name="Leases - Reconciliation of futu" sheetId="68" state="visible" r:id="rId68"/>
    <sheet xmlns:r="http://schemas.openxmlformats.org/officeDocument/2006/relationships" name="Revenues - Disaggregation of Re" sheetId="69" state="visible" r:id="rId69"/>
    <sheet xmlns:r="http://schemas.openxmlformats.org/officeDocument/2006/relationships" name="Revenues - Remaining Performanc"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Sep. 30, 2021</t>
        </is>
      </c>
      <c r="C2" s="2" t="inlineStr">
        <is>
          <t>Nov. 20, 2021</t>
        </is>
      </c>
      <c r="D2" s="2" t="inlineStr">
        <is>
          <t>Mar. 31,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0596</t>
        </is>
      </c>
    </row>
    <row r="9">
      <c r="A9" s="4" t="inlineStr">
        <is>
          <t>Entity Registrant Name</t>
        </is>
      </c>
      <c r="B9" s="4" t="inlineStr">
        <is>
          <t>ESCO Technologies Inc.</t>
        </is>
      </c>
    </row>
    <row r="10">
      <c r="A10" s="4" t="inlineStr">
        <is>
          <t>Entity Incorporation, State or Country Code</t>
        </is>
      </c>
      <c r="B10" s="4" t="inlineStr">
        <is>
          <t>MO</t>
        </is>
      </c>
    </row>
    <row r="11">
      <c r="A11" s="4" t="inlineStr">
        <is>
          <t>Entity Tax Identification Number</t>
        </is>
      </c>
      <c r="B11" s="4" t="inlineStr">
        <is>
          <t>43-1554045</t>
        </is>
      </c>
    </row>
    <row r="12">
      <c r="A12" s="4" t="inlineStr">
        <is>
          <t>Entity Address, Address Line One</t>
        </is>
      </c>
      <c r="B12" s="4" t="inlineStr">
        <is>
          <t>9900A Clayton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24-1186</t>
        </is>
      </c>
    </row>
    <row r="16">
      <c r="A16" s="4" t="inlineStr">
        <is>
          <t>City Area Code</t>
        </is>
      </c>
      <c r="B16" s="4" t="inlineStr">
        <is>
          <t>314</t>
        </is>
      </c>
    </row>
    <row r="17">
      <c r="A17" s="4" t="inlineStr">
        <is>
          <t>Local Phone Number</t>
        </is>
      </c>
      <c r="B17" s="4" t="inlineStr">
        <is>
          <t>213-7200</t>
        </is>
      </c>
    </row>
    <row r="18">
      <c r="A18" s="4" t="inlineStr">
        <is>
          <t>Title of 12(b) Security</t>
        </is>
      </c>
      <c r="B18" s="4" t="inlineStr">
        <is>
          <t>Common Stock, par value $0.01 per share</t>
        </is>
      </c>
    </row>
    <row r="19">
      <c r="A19" s="4" t="inlineStr">
        <is>
          <t>Trading Symbol</t>
        </is>
      </c>
      <c r="B19" s="4" t="inlineStr">
        <is>
          <t>ESE</t>
        </is>
      </c>
    </row>
    <row r="20">
      <c r="A20" s="4" t="inlineStr">
        <is>
          <t>Security Exchange Name</t>
        </is>
      </c>
      <c r="B20" s="4" t="inlineStr">
        <is>
          <t>NYSE</t>
        </is>
      </c>
    </row>
    <row r="21">
      <c r="A21" s="4" t="inlineStr">
        <is>
          <t>Entity Well-known Seasoned Issuer</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2770000000</v>
      </c>
    </row>
    <row r="29">
      <c r="A29" s="4" t="inlineStr">
        <is>
          <t>Entity Common Stock, Shares Outstanding</t>
        </is>
      </c>
      <c r="C29" s="6" t="n">
        <v>26101172</v>
      </c>
    </row>
    <row r="30">
      <c r="A30" s="4" t="inlineStr">
        <is>
          <t>Entity Central Index Key</t>
        </is>
      </c>
      <c r="B30" s="4" t="inlineStr">
        <is>
          <t>0000866706</t>
        </is>
      </c>
    </row>
    <row r="31">
      <c r="A31" s="4" t="inlineStr">
        <is>
          <t>Current Fiscal Year End Date</t>
        </is>
      </c>
      <c r="B31" s="4" t="inlineStr">
        <is>
          <t>--09-30</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Voluntary Filers</t>
        </is>
      </c>
      <c r="B35" s="4" t="inlineStr">
        <is>
          <t>No</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1. Summary of Significant Accounting Policies A. Principles of Consolidation The Consolidated Financial Statements include the accounts of ESCO Technologies Inc. (ESCO) and its wholly owned subsidiaries. Except where the context indicates otherwise, the terms “Company”, “we”, “our” and “us” are used in this report to refer to ESCO together with its subsidiaries through which its businesses are conducted. All significant intercompany transactions and accounts have been eliminated in consolidation. B. Basis of Presentation Our fiscal year ends on September 30. Throughout the Consolidated Financial Statements, unless the context indicates otherwise, references to a year (for example 2021) refer to fiscal year ending on September 30 of that year. Our former Technical Packaging segment is reflected as discontinued operations in the Consolidated Financial Statements and related notes for all periods presented, in accordance with accounting principles generally accepted in the United States of America (GAAP). During 2021, the Company identified immaterial errors in the 2020 historical consolidated financial statements of Westland, within the A&amp;D segment. These have been corrected as an immaterial revision of those consolidated financial statements. Specifically, the adjustments include $2.4 million of net sales and contract assets being overstated, and $0.9 million of inventory being overstated and cost of goods sold understated by the same amount, and $0.8 million income tax expense, $0.2 million deferred tax liabilities, and $0.6 million accrued other expense being overstated. The net impact of the above adjustments resulted in a decrease in net earnings from continuing operations, net earnings, comprehensive income and retained earnings of $2.5 million and a decrease of $0.10 in reported basic and diluted earnings per share. This correction also resulted in a reclassification in the 2020 consolidated statement of cash flows between line items of net earnings, changes in assets and liabilities, and effect of deferred taxes totaling $2.6 million in 2020, with no impact to the total net cash provided by operating activities. C. Nature of Operations We are organized based on the products and services we offer and we currently classify our business operations in three segments for financial reporting purposes: Aerospace &amp; Defense (A&amp;D), Utility Solutions Group (USG), and RF Shielding and Test (Test). A&amp;D: USG: Test: In addition, for reporting certain financial information we treat Corporate activities as a separate segment. D. Use of Estimates The preparation of financial statements in conformity with GAAP requires Management to make estimates and assumptions that affect the reported amounts of assets and liabilities. Actual results could differ from those estimates. E. Revenue Recognition On October 1, 2018, we adopted ASU No. 2014-09, Revenue from Contracts with Customers Revenue Recognition We recognize revenue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We review contracts to determine whether there are one or multiple performance obligations. A performance obligation is a promise to transfer a distinct good or service to a customer and represents the unit of accounting for revenue recognition. For contracts with multiple performance obligations, we allocate the expected consideration, or the transaction price, to each performance obligation identified in the contract based on the relative standalone selling price of each performance obligation. We then recognize revenue for the transaction price allocated to the performance obligation when control of the promised goods or services underlying the performance obligation is transferred. Payment terms with our customers vary by the type and location of the customer and the products or services offered. We do not adjust the promised amount of consideration for the effects of significant financing components based on the expectation that the period between when we transfer a promised good or service to a customer and when the customer pays for that good or service will be one year or less. Arrangements with customers that include payment terms extending beyond one year are not significant. We account for shipping and handling costs on a gross basis and include them in net sales. We account for taxes collected from customers and remitted to governmental authorities on a net basis and exclude them from net sales. A&amp;D: Approximately 57% of the segment’s revenues (approximately 25% of consolidated revenues) are accounted for over time as the product does not have an alternative use and we have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Aerospace &amp; Defense segment contracts, as the rate at which costs are incurred to fulfill a contract best depicts the transfer of control to the customer. Under this method, we measure the extent of progress towards completion based on the ratio of costs incurred to date to the estimated costs at completion of the performance obligation, and record revenue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We classify amounts billed and due from our customers in Accounts receivable, net. For short term fixed price and cost-type contracts, we are generally paid within a short period of time.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We recognize anticipated losses on contracts in full in the period in which the losses become known. USG: transfer the product to the customer and are expensed in selling, general, and other costs in the period they are incurred. We record taxes collected from customers and remitted to government authorities on a net basis. We primarily provide standard warranty programs for products in our commercial businesses for periods that typically range from one to two years. These assurance-type programs typically cannot be purchased separately and do not meet the criteria to be considered a performance obligation. Approximately 25% of the segment’s revenues (approximately 7%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we have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8%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s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st: Approximately 80% of the segment’s revenues (approximately 22% of consolidated revenues) are recorded over time as the product does not have an alternative use and we have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we estimate profit as the difference between total revenue and total estimated cost of a contract and recognize these revenues and costs based primarily on contract milestones. The transaction price for our contracts represents our best estimate of the consideration we will receive and includes assumptions regarding variable consideration as applicable. We estimate total contract cost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We recognize anticipated losses on contracts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We include liabilities for customer rebates and discounts in other current liabilities in the Consolidated Balance Sheets. See the further discussion of our revenue recognition in Note 15 below. F. Cash and Cash Equivalents Cash equivalents include temporary investments that are readily convertible into cash, such as money market funds, with original maturities of three months or less. G. Accounts Receivable We reduce accounts receivable by an allowance for amounts that we estimate are uncollectible in the future. This estimated allowance is based on Management’s evaluation of the financial condition of the customer and historical write-off experience. H. Inventories We value inventories at the lower of cost (first-in, first-out) or market value. We regularly review inventories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I. Property, Plant and Equipment Property, plant and equipment are recorded at cost. Depreciation and amortization are computed primarily on a straight-line basis over the estimated useful lives of the assets: buildings, 10 - 40 years ; machinery and equipment, 3 - 10 years ; and office furniture and equipment, 3 - 10 years .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 J. Leases Our lease agreements primarily relate to office space, manufacturing facilities, and machinery and equipment. We determine at lease inception whether an arrangement that provide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Certain of our leases include options to extend the term of the lease for up to 20 years. When it is reasonably certain that we will exercise the option, Management includes the impact of the option in the lease term for purposes of determining total future lease payments. As most of our lease agreements do not explicitly state the discount rate implicit in the lease, Management uses our incremental borrowing rate on the commencement date to calculate the present value of future payments based on the tenor of each arrangement. K. Goodwill and Other Long-Lived Intangible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be less than fair value. If we determine that the carrying value of the long-lived asset or reporting unit is less than fair value, we record a permanent impairment charge for the amount by which the carrying value of the long-lived asset exceeds its fair value. We measure the fair value of our reporting units based on a discounted cash flow method using a discount rate determined by Management to be commensurate with the risk inherent in each of our reporting units’ current business models. We determine the fair value of trade names using a generally accepted valuation method based on an income approach called the relief from royalty method. During 2021, Management performed a quantitative impairment analysis, which included a detailed calculation of the fair value of our trade names and reporting units related to certain reporting units within these segments. The results of these impairment analyses indicated that the fair values of the trade names and reporting units are not less than their carrying values. Our estimates of discounted cash flows to derive the fair value were measured in accordance with ASC 350, Intangibles – Goodwill and Other Other intangible assets represent costs allocated to identifiable intangible assets, principally customer relationships, capitalized software, patents, trademarks, and technology rights. We amortize intangible assets with estimable useful lives over their respective estimated useful lives to their estimated residual values, and review them for impairment whenever events or changes in business circumstances indicate the carrying value of the assets may not be recoverable. See Note 4 regarding goodwill and other intangible assets activity. L. Capitalized Software Costs incurred for the development of computer software that will be sold, leased, or otherwise marketed are charged to research and development expense when incurred,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we cease capitalization and begin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We generally amortize software development costs over a three M.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covered or settled. We may reduce deferred tax assets by a valuation allowance if it is more likely than not that some portion or all of the deferred tax assets will not be realized. We recognize the effect on deferred tax assets and liabilities of a change in tax rates in income in the period that includes the enactment date. We regularly review our deferred tax assets for recoverability and establish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Our policy is to include interest related to unrecognized tax benefits in income tax expense and penalties in operating expense. ​ N. Research and Development Costs Company-sponsored research and development costs include research and development and bid and proposal efforts related to our products and services. We charge Company-sponsored product development costs to expense when incurred. Customer-sponsored research and development costs refer to certain situations whereby customers provide funding to support specific contractually defined research and development costs. We account for customer-sponsored research and development costs incurred pursuant to contracts similarly to other program costs. Total Company and customer-sponsored research and development expenses were approximately $15.4 million, $13.3 million and $12.1 million for 2021, 2020 and 2019, respectively. O. Foreign Currency Translation We translate the financial statements of our foreign operations into U.S. dollars in accordance with FASB ASC Topic 830, Foreign Currency Matters P. Earnings Per Share We calculate basic earnings per share using the weighted average number of common shares outstanding during the period. We calculate diluted earnings per share using the weighted average number of common shares outstanding during the period plus shares issuable upon the assumed exercise of dilutive vesting of unvested restricted units (restricted shares) using the treasury stock method. There are no anti-dilutive shares. The number of shares used in the calculation of earnings per share for each year presented is as follows: ​ ​ ​ ​ ​ ​ ​ ​ (in thousands) 2021 2020 2019 Weighted Average Shares Outstanding — 26,046 26,010 25,946 Dilutive Restricted Shares ​ 179 ​ 125 ​ 151 Shares — 26,225 26,135 26,097 ​ Q. Share-Based Compensation We provide compensation benefits to certain key employees under several share-based plans providing for performance-accelerated, performance-based and/or time-vested restricted stock unit awards, and to non-employee directors under a separate compensation plan for non-employee directors. We measure share-based payment expense at the grant date based on the fair value of the award and recognize it on a straight-line basis over the requisite service period (generally the vesting period of the award). R. Accumulated Other Comprehensive Loss Accumulated other comprehensive loss of $(2.2) million at September 30, 2021 consisted of currency translation adjustments. Accumulated other comprehensive loss of $(3.7) million at September 30, 2020 consisted of currency translation adjustments. S. Derivative Financial Instruments We report all derivative financial instruments on the balance sheet at fair value. The accounting for changes in fair value of a derivative instrument depends on whether it has been designated and qualifies as a hedge and on the type of hedge. For each derivative instrument designated as a cash flow hedge, we defer the effective portion of the gain or loss on the derivative in accumulated other comprehensive income until recognized in earnings with the underlying hedged item. Regardless of type, a fully effective hedge will result in no net earnings impact while the derivative is outstanding. To the extent that any hedge is ineffective at offsetting cash flow or fair value changes in the underlying hedged item, there could be a net earnings impact. T.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we base fair value on observable market prices or parameters or derived from such prices or parameters. Where observable prices or inputs are not available, we apply valuation models.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We have estimated the fair value of our financial instruments as of September 30, 2021 using available market information or other appropriate valuation methodologies. The carrying amounts of cash and cash equivalents, receivabl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our election. Nonfinancial Assets and Liabilities Our nonfinancial assets such as property, plant and equipment, inventories, and other intangible assets are not measured at fair value on a recurring basis; however they are subject to fair value adjustments in certain circumstances, such as when there is evidence that an impairment may exist. No impairments were recorded during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30, 2021</t>
        </is>
      </c>
    </row>
    <row r="3">
      <c r="A3" s="3" t="inlineStr">
        <is>
          <t>Acquisitions</t>
        </is>
      </c>
    </row>
    <row r="4">
      <c r="A4" s="4" t="inlineStr">
        <is>
          <t>Acquisitions</t>
        </is>
      </c>
      <c r="B4" s="4" t="inlineStr">
        <is>
          <t>2. Acquisitions 2021 On August 9, 2021 we acquired the assets of Phenix Technologies, Inc. (Phenix), for a purchase price of approximately $47.2 million in cash. Phenix, based in Accident, Maryland, is a leading designer and manufacturer of high voltage, high current, high power test systems and components and solutions supporting the electric utility industry, high voltage test laboratories, and field service organizations worldwide. Since the date of acquisition, the operating results for the Phenix business have been included as part of the USG segment. The acquisition date fair value of the assets acquired and liabilities assumed were as follows: approximately $2.6 million of accounts receivable, $5.8 million of inventory, $8.0 million of property, plant and equipment, $6.2 million of accounts payable and accrued expenses, $3.7 million for tradenames, $9.6 million of customer relationships and $0.5 million of miscellaneous items. The tradename was determined to have an indefinite useful life and the customer relationships were determined to have a useful life of 13 years. The acquired goodwill of $23.2 million relates to excess value associated with opportunities to expand the services and products that the Company can offer to its customers. The Company estimates approximately $20 million of the goodwill will be deductible for tax purposes. The allocation of the purchase price to acquired assets and assumed liabilities is preliminary as we are in the process of obtaining additional information necessary to identify and determine the fair value of all acquired assets and assumed liabilities and calculate a final residual. On July 29, 2021 we acquired I.S.A. – Altanova Group S.r.l., (Altanova), headquartered in Taino, Italy, for a purchase price of approximately $115 million, net of cash acquired. Altanova is a supplier of diagnostic products, monitoring systems and services related to power generation, transmission and distribution networks, renewable energy and storage, and process industries to customers in more than 100 countries. Since the date of acquisition, the operating results for the Altanova business have been included as part of the USG segment. The acquisition date fair value of the assets acquired and liabilities assumed were as follows: $9.7 million of accounts receivable, $5.6 million of inventory, $1.2 million of property, plant and equipment, $8.0 million of other assets, $12.8 million of accounts payable and accrued expenses, $6.9 million of other liabilities, $16.4 million of deferred tax liabilities, $50.5 million of customer relationships and $4.3 million of tradenames. The tradename was determined to have a useful life of ten years and the customer relationships were determined to have a useful life of twenty years. The acquired goodwill of $71.9 million relates to the excess value associated with opportunities to expand the services and products that the Company can offer to its customers, access to new markets, and synergies anticipated by combining Altanova with existing USG businesses. The Company does not expect the goodwill will be deductible for tax purposes. The allocation of the purchase price to acquired assets and assumed liabilities is preliminary as we are in the process of obtaining additional information necessary to identify and determine the fair value of all acquired assets and assumed liabilities and calculate a final residu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ical Packaging Divestiture</t>
        </is>
      </c>
      <c r="B1" s="2" t="inlineStr">
        <is>
          <t>12 Months Ended</t>
        </is>
      </c>
    </row>
    <row r="2">
      <c r="B2" s="2" t="inlineStr">
        <is>
          <t>Sep. 30, 2021</t>
        </is>
      </c>
    </row>
    <row r="3">
      <c r="A3" s="3" t="inlineStr">
        <is>
          <t>Technical Packaging Divestiture</t>
        </is>
      </c>
    </row>
    <row r="4">
      <c r="A4" s="4" t="inlineStr">
        <is>
          <t>Technical Packaging Divestiture</t>
        </is>
      </c>
      <c r="B4" s="4" t="inlineStr">
        <is>
          <t>3. Technical Packaging Divestiture In December 2019, we completed the sale of our Technical Packaging business segment, consisting of our wholly-owned subsidiaries Thermoform Engineered Quality LLC, Plastique Ltd. and Plastique sp. z o.o. (the “Technical Packaging Business”), to Sonoco Plastics, Inc. and Sonoco Holdings, Inc. (“Buyers”), two wholly-owned subsidiaries of Sonoco Products Company (NYSE:SON). The companies within this segment provide innovative solutions to the medical and commercial markets for thermoformed packages and specialty products using a wide variety of thin gauge plastics and pulp. Results of operations, financial position and cash flows for the Technical Packaging business are reflected as discontinued operations in the Consolidated Financial Statements and related notes for all periods presented. Net sales from the Technical Packaging business were $16.5 million and $86.9 million in 2020 and 2019, respectively. Pretax (loss) earnings from the Technical Packaging business was $(0.3) million and $4.3 million in 2020 and 2019, respectively. We received net proceeds from the sale of approximately $184 million and recorded $76.5 million after-tax net earnings on the sale in 2020. We finalized a contractual working capital adjustment and paid $0.2 million to the buyer during the third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Other Intangible Assets</t>
        </is>
      </c>
    </row>
    <row r="4">
      <c r="A4" s="4" t="inlineStr">
        <is>
          <t>GOODWILL AND OTHER INTANGIBLE ASSETS</t>
        </is>
      </c>
      <c r="B4" s="4" t="inlineStr">
        <is>
          <t>4. Goodwill and Other Intangible Assets Included on the Consolidated Balance Sheets at September 30, 2021 and 2020 are the following intangible assets gross carrying amounts and accumulated amortization: ​ ​ ​ ​ ​ ​ ​ (Dollars in thousands) 2021 2020 Goodwill ​ $ 504,853 408,063 ​ ​ ​ ​ ​ Intangible assets with determinable lives: ​ ​ ​ ​ Patents ​ ​ ​ ​ Gross carrying amount ​ $ 2,131 ​ 2,092 Less: accumulated amortization ​ 972 ​ 858 Net ​ $ 1,159 ​ 1,234 ​ ​ ​ ​ ​ Capitalized software ​ ​ ​ ​ Gross carrying amount ​ $ 93,671 ​ 84,888 Less: accumulated amortization ​ 63,740 ​ 57,302 Net ​ $ 29,931 ​ 27,586 ​ ​ ​ ​ ​ Customer Relationships ​ ​ ​ ​ Gross carrying amount ​ $ 288,530 ​ 227,178 Less: accumulated amortization ​ 80,882 ​ 67,643 Net ​ $ 207,648 ​ 159,535 ​ ​ ​ ​ ​ Other ​ ​ ​ ​ Gross carrying amount ​ $ 8,680 ​ 5,156 Less: accumulated amortization ​ 4,298 ​ 3,260 Net ​ $ 4,382 ​ 1,896 Intangible assets with indefinite lives: ​ ​ ​ ​ Trade names ​ $ 166,130 ​ 156,381 ​ We performed our annual evaluation of goodwill and intangible assets for impairment during the fourth quarter of 2021 and concluded that no impairment existed at September 30, 2021. There were no accumulated impairment losses as of September 30, 2021. The changes in the carrying amount of goodwill attributable to each business segment for 2021 and 2020 are as follows: ​ ​ ​ ​ ​ ​ ​ ​ ​ ​ ​ ​ (Dollars in millions) A&amp;D ​ Test USG Total Balance as of September 30, 2019 ​ $ 102.2 ​ 34.1 254.0 390.3 Out-of-period adjustment ​ ​ — ​ ​ — ​ 18.0 ​ 18.0 Foreign currency translation and other ​ ​ (0.1) ​ ​ — ​ (0.1) ​ (0.2) Balance as of September 30, 2020 ​ $ 102.1 ​ ​ 34.1 ​ 271.9 ​ 408.1 Acquisition activity ​ ​ 2.2 ​ ​ — ​ 95.2 ​ 97.4 Foreign currency translation and other ​ ​ — ​ ​ — ​ (0.6) ​ (0.6) Balance as of September 30, 2021 ​ $ 104.3 ​ ​ 34.1 ​ 366.5 ​ 504.9 ​ Amortization expense related to intangible assets with determinable lives was $20.8 ten three thirteen As of September 30, 2020, we reclassified $18.0 million from Morgan Schaffer’s tradename to goodwill to correct a misclassification that originated in the original accounting for the acquisition in fiscal 2017. Management has determined that the effect of this misclassification was not material to the current or any prior periods and it had no impact on our total assets, results of operations or cash flows for an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Sep. 30, 2021</t>
        </is>
      </c>
    </row>
    <row r="3">
      <c r="A3" s="3" t="inlineStr">
        <is>
          <t>Accounts Receivable</t>
        </is>
      </c>
    </row>
    <row r="4">
      <c r="A4" s="4" t="inlineStr">
        <is>
          <t>Accounts Receivable</t>
        </is>
      </c>
      <c r="B4" s="4" t="inlineStr">
        <is>
          <t>5. Accounts Receivable Accounts receivable, net of the allowance for doubtful accounts, from continuing operations consisted of the following at September 30, 2021 and 2020: ​ ​ ​ ​ ​ ​ ​ (Dollars in thousands) 2021 2020 Commercial ​ $ 128,952 121,924 U.S. Government and prime contractors ​ 17,389 22,158 Total ​ $ 146,341 144,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Sep. 30, 2021</t>
        </is>
      </c>
    </row>
    <row r="3">
      <c r="A3" s="3" t="inlineStr">
        <is>
          <t>Inventories, Net</t>
        </is>
      </c>
    </row>
    <row r="4">
      <c r="A4" s="4" t="inlineStr">
        <is>
          <t>Inventories, Net</t>
        </is>
      </c>
      <c r="B4" s="4" t="inlineStr">
        <is>
          <t>6. Inventories, Net Inventories, net, from continuing operations consisted of the following at September 30, 2021 and 2020: ​ ​ ​ ​ ​ ​ ​ (Dollars in thousands) 2021 2020 Finished goods ​ $ 32,998 28,435 Work in process ​ 34,201 29,864 Raw materials ​ 79,949 76,997 Total ​ $ 147,148 135,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Sep. 30, 2021</t>
        </is>
      </c>
    </row>
    <row r="3">
      <c r="A3" s="3" t="inlineStr">
        <is>
          <t>Income Tax Expense</t>
        </is>
      </c>
    </row>
    <row r="4">
      <c r="A4" s="4" t="inlineStr">
        <is>
          <t>Income Tax Expense</t>
        </is>
      </c>
      <c r="B4" s="4" t="inlineStr">
        <is>
          <t>7. Income Tax Expense We allocated total income tax expense (benefit) for the years ended September 30, 2021, 2020 and 2019 to income tax expense as follows: ​ ​ ​ ​ ​ ​ ​ ​ ​ (Dollars in thousands) 2021 2020 2019 Income tax expense from continuing operations ​ $ 17,175 13,510 20,388 Income tax expense from discontinued operations ​ — 23,501 789 Total income tax expense (benefit) ​ $ 17,175 37,011 21,177 ​ The components of income from continuing operations before income taxes for 2021, 2020 and 2019 consisted of the following: ​ ​ ​ ​ ​ ​ ​ ​ ​ (Dollars in thousands) 2021 2020 2019 United States ​ $ 70,214 23,951 87,150 Foreign ​ 10,457 12,455 10,727 Total income before income taxes ​ $ 80,671 36,406 97,877 ​ The principal components of income tax expense (benefit) from continuing operations for 2021, 2020 and 2019 consist of: ​ ​ ​ ​ ​ ​ ​ ​ ​ (Dollars in thousands) 2021 2020 2019 Federal: ​ Current ​ $ 14,807 10,495 13,888 Deferred ​ (1,598) 1,311 250 State and local: ​ ​ ​ ​ Current ​ 2,257 1,984 3,039 Deferred ​ (786) (932) 98 Foreign: ​ ​ ​ ​ Current ​ 2,922 2,875 2,439 Deferred ​ (427) (2,223) 674 Total ​ $ 17,175 13,510 20,388 ​ The actual income tax expense (benefit) from continuing operations for 2021, 2020 and 2019 differs from the expected tax expense for those years (computed by applying the U.S. Federal corporate statutory rate) as follows: ​ ​ ​ ​ ​ ​ ​ ​ ​ ​ 2021 2020 2019 Federal corporate statutory rate 21.0 % 21.0 % 21.0 % State and local, net of Federal benefits ​ 1.9 2.3 3.2 ​ Foreign ​ (0.4) 1.3 0.6 ​ Research credit ​ (0.9) (3.7) (0.8) ​ Change in uncertain tax positions ​ — — (0.1) ​ Executive compensation ​ 0.9 1.6 0.3 ​ Valuation allowance ​ — (6.8) (2.4) ​ GILTI and FDII ​ (1.3) ​ (2.1) ​ (0.6) ​ Tax reform – impact on U.S. deferred tax assets and liabilities ​ — — (0.3) ​ Tax reform – transition tax ​ — — (0.1) ​ Pension plan termination charge ​ — ​ 23.4 ​ — ​ Other, net ​ 0.1 0.1 — ​ Effective income tax rate ​ 21.3 % 37.1 % 20.8 % ​ The tax effects of temporary differences that give rise to significant portions of the deferred tax assets and liabilities at September 30, 2021 and 2020 are presented below: ​ ​ ​ ​ ​ ​ ​ (Dollars in thousands) 2021 2020 Deferred tax assets: ​ Inventories ​ $ 4,267 5,007 Pension and other postretirement benefits ​ 859 842 Timing differences related to revenue recognition ​ ​ 9,365 ​ 4,936 Lease liabilities ​ ​ 7,614 ​ 5,220 Net operating and capital loss carryforwards — domestic ​ 542 563 Net operating loss carryforward — foreign ​ 4,279 3,678 Other compensation-related costs and other cost accruals ​ 8,174 8,953 State credit carryforward ​ 2,639 2,366 Foreign credit carryforward ​ ​ 192 ​ — Total deferred tax assets ​ 37,931 31,565 ​ ​ ​ ​ Deferred tax liabilities: ​ ​ ​ ROU assets ​ ​ (7,614) ​ (5,220) Goodwill ​ (13,746) (7,878) Acquisition intangible assets ​ (62,052) (52,682) Depreciation, software amortization ​ (22,418) (21,283) Net deferred tax liabilities before valuation allowance ​ (67,899) (55,498) Less valuation allowance ​ (2,011) (1,932) Net deferred tax liabilities ​ $ (69,910) (57,430) ​ We had a foreign net operating loss (NOL) carryforward of $15.5 million at September 30, 2021, which reflects tax loss carryforwards in Germany, South Africa, Canada, Japan and the United Kingdom. Approximately $13.3 million of the tax loss carryforwards have no expiration date while the remaining $2.1 million will expire between 2031 and 2041. We had net foreign credit carryforwards of $0.2 million, of which all expire in 2041.We had deferred tax assets related to state NOL carryforwards of $0.5 million at September 30, 2021 which expire between 2025 and 2041. We also had net state research and other credit carryforwards of $2.6 million of which $1.9 million expires between 2022 and 2041. The remaining $0.8 million does not have an expiration date. The valuation allowance for deferred tax assets as of September 30, 2021 and 2020 was $2.0 million and $1.9 million, respectively. The net change in the total valuation allowance for each of the years ended September 30, 2021 and 2020 was an increase of $0.1 million and a decrease of $2.6 million, respectively.We established a valuation allowance against state credit carryforwards of $0.6 million at September 30 of both 2021 and 2020. In addition, we established a valuation allowance against state NOL carryforwards that are not expected to be realized in future periods of $0.5 million at September 30 of both 2021 and 2020, respectively. Lastly, we established a valuation allowance against certain NOL carryforwards in foreign jurisdictions which may not be realized in future periods of $0.9 million and $0.8 million at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1</t>
        </is>
      </c>
    </row>
    <row r="3">
      <c r="A3" s="3" t="inlineStr">
        <is>
          <t>Debt</t>
        </is>
      </c>
    </row>
    <row r="4">
      <c r="A4" s="4" t="inlineStr">
        <is>
          <t>Debt</t>
        </is>
      </c>
      <c r="B4" s="4" t="inlineStr">
        <is>
          <t>8. Debt Debt consists of the following at September 30, 2021 and 2020: ​ ​ ​ ​ ​ ​ ​ (Dollars in thousands) 2021 2020 Total borrowings ​ $ 154,000 62,368 Current portion of long-term debt and short-term borrowings ​ (20,000) (22,368) Total long-term debt, less current portion ​ $ 134,000 40,000 ​ The Credit Facility includes a $500 million revolving line of credit as well as provisions allowing for an increase of the credit facility commitment amount by an additional $250 million, if necessary, with the consent of the lenders. The bank syndication supporting the facility is comprised of a diverse group of eight banks led by JP Morgan Chase Bank, N.A., as Administrative Agent. The Credit Facility matures September 27, 2024. Interest on borrowings under the Credit Facility is calculated at a spread over either the New York Federal Reserve Bank Rate, the prime rate, or the London Interbank Offered Rate (LIBOR), depending on various factors. The Credit Facility also requires a facility fee ranging from 10 to 25 basis points per annum on the unused portion. The interest rate spreads and the facility fee are subject to increase or decrease depending on the Company's leverage ratio. The Credit Facility is secured by the unlimited guaranty of our direct and indirect material U.S. subsidiaries and the pledge of 100% of the equity interests of our direct and indirect material foreign subsidiaries. The financial covenants of the Credit Facility include a leverage ratio and an interest coverage ratio. As of September 30, 2021, we were in compliance with all covenants. At September 30, 2021, we had approximately $337 million available to borrow under the Credit Facility, plus the $250 million increase option subject to the lenders’ consent, in addition to $56.2 million cash on hand. We classified $20 million as the current portion of long-term debt as of September 30, 2021, as we intend to repay this amount within the next twelve months; however, we have no contractual obligation to repay such amount during the next twelve months. During 2021 and 2020, our maximum aggregate short-term borrowings at any month-end were $174 million and $281 million, respectively, and the average aggregate short-term borrowings outstanding based on month-end balances were $71.3 million and $175.6 million, respectively. The weighted average interest rates were 1.20%, 3.20% and 3.21% for 2021, 2020 and 2019, respectively. As of September 30, 2021, the interest rate on our debt was 1.06%. The letters of credit issued and outstanding under the Credit Facility totaled $8.5 million and $9.9 million at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1</t>
        </is>
      </c>
    </row>
    <row r="3">
      <c r="A3" s="3" t="inlineStr">
        <is>
          <t>Capital Stock</t>
        </is>
      </c>
    </row>
    <row r="4">
      <c r="A4" s="4" t="inlineStr">
        <is>
          <t>Capital Stock</t>
        </is>
      </c>
      <c r="B4" s="4" t="inlineStr">
        <is>
          <t>9. Capital Stock The 30,666,173 and 30,645,625 common shares as presented in the accompanying Consolidated Balance Sheets at September 30, 2021 and 2020 represent the actual number of shares issued at the respective dates. We held 4,604,741and 4,607,911 common shares in treasury at September 30, 2021 and 2020, respectively. In August 2012, our Board of Directors approved a common stock repurchase program authorizing us to repurchase shares of our stock from time to time in Management’s discretion, in the open market or otherwise, up to a maximum total repurchase amount of $100 million (or the maximum amount permitted under our bank credit agreements, if less). After being repeatedly extended by the Company’s Board of Directors, this program expired September 30, 2021. ​ In August 2021, our Board of Directors approved a new common stock repurchase program authorizing us to repurchase shares of our stock from time to time in Management’s discretion, in the open market or otherwise, up to a maximum total repurchase amount of $200 million (or the maximum amount permitted under our bank credit agreements, if less). This program is scheduled to expire September 30, 2024. We did not repurchase any shares in 202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Sep. 30, 2021</t>
        </is>
      </c>
    </row>
    <row r="3">
      <c r="A3" s="3" t="inlineStr">
        <is>
          <t>Share-Based Compensation</t>
        </is>
      </c>
    </row>
    <row r="4">
      <c r="A4" s="4" t="inlineStr">
        <is>
          <t>Share-Based Compensation</t>
        </is>
      </c>
      <c r="B4" s="4" t="inlineStr">
        <is>
          <t>10. Share-Based Compensation We provide compensation benefits to certain key employees under several share-based plans providing for performance-accelerated and/or time-vested restricted stock unit awards, and to non-employee directors under a separate compensation plan for non-employee directors. As of September 30, 2021, our equity compensation plans had a total of 712,092 shares authorized and available for future issuance. Performance-Accelerated Restricted Stock Unit (PARS) Awards and Time-Vested Restricted Stock Unit (RSU) Awards A PARS award represents the right to receive a specified number of shares of Company common stock if and when the award vests. A PARS award is not stock and does not give the recipient any rights as a shareholder until it vests and is paid out in shares of stock. PARS awards currently outstanding have a five-year vesting period, with accelerated vesting if certain targets based on market conditions are achieved. In these cases, if it is probable that the performance condition will be met, the Company recognizes compensation cost on a straight-line basis over the shorter performance period; otherwise, it will recognize compensation cost over the longer service period. Compensation cost for the outstanding PARS awards is being recognized over the shorter performance period, as it is probable the performance condition will be met. The PARS award grants were valued at the stock price on the date of grant. The terms of the RSU awards are similar to those of the PARS awards, but without any provision for acceleration of the vesting date. Each RSU represents the right to receive one share of Company common stock if the recipient remains continuously employed by the Company until the award vests, in this case 3 Pretax compensation expense related to the PARS/RSU awards for continuing operations was $5.6 million, $4.3 million and $4.0 million for 2021, 2020 and 2019, respectively. The following summary presents information regarding outstanding PARS/RSU awards as of the specified dates, and changes during the specified periods: ​ ​ ​ ​ ​ ​ ​ ​ ​ ​ ​ ​ ​ ​ ​ ​ ​ ​ FY 2021 ​ FY 2020 ​ FY 2019 ​ ​ Estimated ​ Estimated ​ Estimated ​ ​ ​ ​ Weighted ​ ​ ​ Weighted ​ ​ ​ Weighted ​ ​ Shares ​ Avg. Price ​ Shares ​ Avg. Price ​ Shares ​ Avg. Price Nonvested at October 1, 220,300 ​ $ 66.55 281,004 ​ $ 59.72 315,544 ​ $ 47.23 Granted 51,476 ​ 108.05 45,723 ​ 74.80 84,862 ​ 74.77 Vested (35,753) ​ 64.40 (89,822) ​ 50.51 (113,402) ​ 37.00 Cancelled (9,318) ​ 70.50 (16,605) ​ 60.48 (6,000) ​ 45.20 Nonvested at September 30, 226,705 ​ $ 76.15 220,300 ​ $ 66.55 281,004 ​ $ 59.72 ​ Compensation Plan for Non-Employee Directors In addition to an annual cash retainer, we provide each non-employee director with an annual equity award having a grant date market value of $180,000 , based on the NYSE closing price of the Company’s stock on the date of grant. For calendar years prior to 2021, the award consisted of actual shares of Company stock, but beginning in January 2021, the award has been in the form of Restricted Stock Units, each of which represents the right to receive one share of Company stock at the end of a one-year vesting period. At the end of the vesting period, each award will be converted into the right to receive the same number of actual shares of common stock, plus additional shares representing the value of the quarterly dividends which would have accrued on the underlying shares during the vesting period. Compensation expense related to the non-employee director grants was $1.3 million, $1.3 million and $1.1 million for 2021, 2020 and 2019, respectively. Total Share-Based Compensation The total share-based compensation cost that has been recognized in results of operations and included within SG&amp;A from continuing operations was $6.9 million, $5.6 million and $5.1 million for 2021, 2020 and 2019, respectively. The total income tax benefit recognized in results of operations for share-based compensation arrangements was $1.4 million, $1.2 million and $1.1 million for 2021, 2020 and 2019, respectively. As of September 30, 2021, there was $7.9 million of total unrecognized compensation cost related to share-based compensation arrangements. That cost is expected to be recognized over a weighted-average period of 1.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CONSOLIDATED STATEMENTS OF OPERATIONS</t>
        </is>
      </c>
    </row>
    <row r="4">
      <c r="A4" s="4" t="inlineStr">
        <is>
          <t>Net sales</t>
        </is>
      </c>
      <c r="B4" s="5" t="n">
        <v>715440</v>
      </c>
      <c r="C4" s="5" t="n">
        <v>730471</v>
      </c>
      <c r="D4" s="5" t="n">
        <v>726044</v>
      </c>
    </row>
    <row r="5">
      <c r="A5" s="3" t="inlineStr">
        <is>
          <t>Costs and expenses:</t>
        </is>
      </c>
    </row>
    <row r="6">
      <c r="A6" s="4" t="inlineStr">
        <is>
          <t>Cost of sales</t>
        </is>
      </c>
      <c r="B6" s="6" t="n">
        <v>445045</v>
      </c>
      <c r="C6" s="6" t="n">
        <v>458311</v>
      </c>
      <c r="D6" s="6" t="n">
        <v>437998</v>
      </c>
    </row>
    <row r="7">
      <c r="A7" s="4" t="inlineStr">
        <is>
          <t>Selling, general and administrative expenses</t>
        </is>
      </c>
      <c r="B7" s="6" t="n">
        <v>167534</v>
      </c>
      <c r="C7" s="6" t="n">
        <v>159490</v>
      </c>
      <c r="D7" s="6" t="n">
        <v>162734</v>
      </c>
    </row>
    <row r="8">
      <c r="A8" s="4" t="inlineStr">
        <is>
          <t>Amortization of intangible assets</t>
        </is>
      </c>
      <c r="B8" s="6" t="n">
        <v>20829</v>
      </c>
      <c r="C8" s="6" t="n">
        <v>21812</v>
      </c>
      <c r="D8" s="6" t="n">
        <v>18492</v>
      </c>
    </row>
    <row r="9">
      <c r="A9" s="4" t="inlineStr">
        <is>
          <t>Interest expense, net</t>
        </is>
      </c>
      <c r="B9" s="6" t="n">
        <v>2255</v>
      </c>
      <c r="C9" s="6" t="n">
        <v>6730</v>
      </c>
      <c r="D9" s="6" t="n">
        <v>8092</v>
      </c>
    </row>
    <row r="10">
      <c r="A10" s="4" t="inlineStr">
        <is>
          <t>Pension plan termination charge</t>
        </is>
      </c>
      <c r="C10" s="6" t="n">
        <v>40600</v>
      </c>
    </row>
    <row r="11">
      <c r="A11" s="4" t="inlineStr">
        <is>
          <t>Other (income) expenses, net</t>
        </is>
      </c>
      <c r="B11" s="6" t="n">
        <v>-894</v>
      </c>
      <c r="C11" s="6" t="n">
        <v>7122</v>
      </c>
      <c r="D11" s="6" t="n">
        <v>851</v>
      </c>
    </row>
    <row r="12">
      <c r="A12" s="4" t="inlineStr">
        <is>
          <t>Total costs and expenses</t>
        </is>
      </c>
      <c r="B12" s="6" t="n">
        <v>634769</v>
      </c>
      <c r="C12" s="6" t="n">
        <v>694065</v>
      </c>
      <c r="D12" s="6" t="n">
        <v>628167</v>
      </c>
    </row>
    <row r="13">
      <c r="A13" s="4" t="inlineStr">
        <is>
          <t>Earnings before income tax</t>
        </is>
      </c>
      <c r="B13" s="6" t="n">
        <v>80671</v>
      </c>
      <c r="C13" s="6" t="n">
        <v>36406</v>
      </c>
      <c r="D13" s="6" t="n">
        <v>97877</v>
      </c>
    </row>
    <row r="14">
      <c r="A14" s="4" t="inlineStr">
        <is>
          <t>Income tax expense</t>
        </is>
      </c>
      <c r="B14" s="6" t="n">
        <v>17175</v>
      </c>
      <c r="C14" s="6" t="n">
        <v>13510</v>
      </c>
      <c r="D14" s="6" t="n">
        <v>20388</v>
      </c>
    </row>
    <row r="15">
      <c r="A15" s="4" t="inlineStr">
        <is>
          <t>Net earnings from continuing operations</t>
        </is>
      </c>
      <c r="B15" s="6" t="n">
        <v>63496</v>
      </c>
      <c r="C15" s="6" t="n">
        <v>22896</v>
      </c>
      <c r="D15" s="6" t="n">
        <v>77489</v>
      </c>
    </row>
    <row r="16">
      <c r="A16" s="4" t="inlineStr">
        <is>
          <t>(Loss) earnings from discontinued operations, net of tax expense of $269 and $789 in 2020 and 2019, respectively</t>
        </is>
      </c>
      <c r="C16" s="6" t="n">
        <v>-601</v>
      </c>
      <c r="D16" s="6" t="n">
        <v>3550</v>
      </c>
    </row>
    <row r="17">
      <c r="A17" s="4" t="inlineStr">
        <is>
          <t>Gain on sale from discontinued operations, net of tax expense of $23,232</t>
        </is>
      </c>
      <c r="C17" s="6" t="n">
        <v>77116</v>
      </c>
    </row>
    <row r="18">
      <c r="A18" s="4" t="inlineStr">
        <is>
          <t>Net earnings from discontinued operations</t>
        </is>
      </c>
      <c r="C18" s="6" t="n">
        <v>76515</v>
      </c>
      <c r="D18" s="6" t="n">
        <v>3550</v>
      </c>
    </row>
    <row r="19">
      <c r="A19" s="4" t="inlineStr">
        <is>
          <t>Net earnings</t>
        </is>
      </c>
      <c r="B19" s="5" t="n">
        <v>63496</v>
      </c>
      <c r="C19" s="5" t="n">
        <v>99411</v>
      </c>
      <c r="D19" s="5" t="n">
        <v>81039</v>
      </c>
    </row>
    <row r="20">
      <c r="A20" s="3" t="inlineStr">
        <is>
          <t>Earnings per share:</t>
        </is>
      </c>
    </row>
    <row r="21">
      <c r="A21" s="4" t="inlineStr">
        <is>
          <t>Basic - Continuing operations</t>
        </is>
      </c>
      <c r="B21" s="7" t="n">
        <v>2.44</v>
      </c>
      <c r="C21" s="7" t="n">
        <v>0.88</v>
      </c>
      <c r="D21" s="7" t="n">
        <v>2.99</v>
      </c>
    </row>
    <row r="22">
      <c r="A22" s="4" t="inlineStr">
        <is>
          <t>Basic - Discontinued operations</t>
        </is>
      </c>
      <c r="C22" s="8" t="n">
        <v>2.94</v>
      </c>
      <c r="D22" s="8" t="n">
        <v>0.13</v>
      </c>
    </row>
    <row r="23">
      <c r="A23" s="4" t="inlineStr">
        <is>
          <t>Basic - Net earnings</t>
        </is>
      </c>
      <c r="B23" s="8" t="n">
        <v>2.44</v>
      </c>
      <c r="C23" s="8" t="n">
        <v>3.82</v>
      </c>
      <c r="D23" s="8" t="n">
        <v>3.12</v>
      </c>
    </row>
    <row r="24">
      <c r="A24" s="4" t="inlineStr">
        <is>
          <t>Diluted - Continuing operations</t>
        </is>
      </c>
      <c r="B24" s="8" t="n">
        <v>2.42</v>
      </c>
      <c r="C24" s="8" t="n">
        <v>0.88</v>
      </c>
      <c r="D24" s="8" t="n">
        <v>2.97</v>
      </c>
    </row>
    <row r="25">
      <c r="A25" s="4" t="inlineStr">
        <is>
          <t>Diluted - Discontinued operations</t>
        </is>
      </c>
      <c r="C25" s="8" t="n">
        <v>2.93</v>
      </c>
      <c r="D25" s="8" t="n">
        <v>0.13</v>
      </c>
    </row>
    <row r="26">
      <c r="A26" s="4" t="inlineStr">
        <is>
          <t>Diluted - Net earnings</t>
        </is>
      </c>
      <c r="B26" s="7" t="n">
        <v>2.42</v>
      </c>
      <c r="C26" s="7" t="n">
        <v>3.81</v>
      </c>
      <c r="D26" s="7" t="n">
        <v>3.1</v>
      </c>
    </row>
    <row r="27">
      <c r="A27" s="3" t="inlineStr">
        <is>
          <t>Average common shares outstanding</t>
        </is>
      </c>
    </row>
    <row r="28">
      <c r="A28" s="4" t="inlineStr">
        <is>
          <t>Basic</t>
        </is>
      </c>
      <c r="B28" s="6" t="n">
        <v>26046</v>
      </c>
      <c r="C28" s="6" t="n">
        <v>26010</v>
      </c>
      <c r="D28" s="6" t="n">
        <v>25946</v>
      </c>
    </row>
    <row r="29">
      <c r="A29" s="4" t="inlineStr">
        <is>
          <t>Diluted</t>
        </is>
      </c>
      <c r="B29" s="6" t="n">
        <v>26225</v>
      </c>
      <c r="C29" s="6" t="n">
        <v>26135</v>
      </c>
      <c r="D29" s="6" t="n">
        <v>260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Sep. 30, 2021</t>
        </is>
      </c>
    </row>
    <row r="3">
      <c r="A3" s="3" t="inlineStr">
        <is>
          <t>Retirement and Other Benefit Plans</t>
        </is>
      </c>
    </row>
    <row r="4">
      <c r="A4" s="4" t="inlineStr">
        <is>
          <t>Retirement and Other Benefit Plans</t>
        </is>
      </c>
      <c r="B4" s="4" t="inlineStr">
        <is>
          <t>11. Retirement and Other Benefit Plans Formerly, substantially all our domestic employees were covered by a defined benefit pension plan (the Plan) maintained by the Company. The Plan was frozen in 2003 and no additional benefits have been accrued since that date. On November 14, 2019, our Board of Directors approved a resolution to terminate the Plan effective as of February 29, 2020. In connection with the termination, we contributed $25.7 million of cash to the Plan during 2020, settled approximately $32.4 million of Plan liabilities during 2020 through lump-sum payments from existing plan assets to eligible participants who elected to receive them, and recorded approximately $40.6 million of charges associated with these settlements. During 2020, we settled approximately $69.1 million of Plan liabilities by entering into an agreement to purchase annuities from a third party insurance company . This agreement covered active and former employees and their beneficiaries, with the insurance company assuming the future annuity payments for these individuals. Substantially all our domestic employees are covered by a defined contribution plan maintained by the Company. In addition, we offer unfunded post-retirement pre-Medicare health insurance benefits to a small number of eligible retirees and employees. We formerly provided unfunded post-retirement life insurance to qualifying retired employees who retired before 2005, but ceased providing this coverage on July 31, 2020. There was no financial impact of this pla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1</t>
        </is>
      </c>
    </row>
    <row r="3">
      <c r="A3" s="3" t="inlineStr">
        <is>
          <t>Business Segment Information</t>
        </is>
      </c>
    </row>
    <row r="4">
      <c r="A4" s="4" t="inlineStr">
        <is>
          <t>Business Segment Information</t>
        </is>
      </c>
      <c r="B4" s="4" t="inlineStr">
        <is>
          <t>12. Business Segment Information We are organized based on the products and services we offer, and we classify our continuing business operations in three reportable segments for financial reporting purposes: Aerospace &amp; Defense (A&amp;D), Utility Solutions Group (USG) and RF Shielding and Test (Test). In addition, for reporting certain financial information we treat Corporate activities as a separate segment. The former Technical Packaging segment was divested in December 2019 and is reflected as discontinued operations for 2020. The A&amp;D segment’s operations consist of PTI Technologies Inc. (PTI), VACCO Industries (VACCO), Crissair, Inc. (Crissair), Mayday Manufacturing Co. (Mayday), Hi-Tech Metals, Inc. (Hi-Tech), Westland Technologies, Inc. (Westland), and Globe Composite Solutions, LLC (Globe).The companies within this segment primarily design and manufacture specialty filtration, fluid control and naval products, including hydraulic filter elements and fluid control devices used in aerospace and defense applications, unique filter mechanisms used in micro-propulsion devices for satellites, custom designed filters for manned aircraft and submarines, products and systems to reduce vibration and/or acoustic signatures and otherwise reduce or obscure a vessel’s signature, and other communications, sealing, surface control and hydrodynamic related applications to enhance U.S. Navy maritime survivability; precision-tolerance machined components for the aerospace and defense industry; and metal processing services. The USG segment’s operations consist of Doble Engineering Company and related subsidiaries including Morgan Schaffer and Altanova (collectively, Doble), and NRG Systems, Inc. (NRG). Doble is an industry leader in the development, manufacture and delivery of diagnostic testing and data management solutions that enable electric power grid operators to assess the integrity of high-voltage power delivery equipment. It combines three core elements for customers – diagnostic test and condition monitoring instruments, expert consulting, and testing services – and provides access to its large reserve of related empirical knowledge. NRG is a global market leader in the design and manufacture of decision support tools for the renewable energy industry, primarily wind and solar. The recent acquisition of Altanova not only complements our existing products and services but its strong market share in Europe and Asia provides a significant international platform for our USG segment. The Test segment’s operations consist of ETS-Lindgren Inc. and related subsidiaries (ETS-Lindgren). ETS-Lindgren is an industry leader in designing and manufacturing products which provide its customers with the ability to identify, measure and contain magnetic, electromagnetic and acoustic energy. It supplies its customers with a broad range of isolated environments and turnkey systems, including RF test facilities, acoustic test enclosures, RF and magnetically shielded rooms, secure communication facilities, RF measurement systems and broadcast and recording studios. Many of these facilities include proprietary features such as shielded doors and windows. ETS-Lindgren also provides the design, program management, installation and integration services required to successfully complete these types of facilities. ETS-Lindgren also supplies customers with a broad range of components including RF absorptive materials, RF filters, active compensation systems, antennas, antenna masts, turntables and electric and magnetic probes, RF test cells, proprietary measurement software and other test accessories required to perform a variety of tests. ETS-Lindgren offers a variety of services including calibration for antennas and field probes, chamber certification, field surveys, customer training and a variety of product tests. ETS-Lindgren serves the acoustics, medical, health and safety, electronics, wireless communications, automotive and defense markets. Accounting policies of the segments are the same as those described in the summary of significant accounting policies in Note 1 to the Consolidated Financial Statements. The operating units within each reporting segment have been aggregated because of similar economic characteristics and meet the other aggregation criteria of FASB ASC 280. We evaluate the performance of our operating units based on EBIT, which is defined as earnings before interest and taxes. EBIT on a consolidated basis is a non-GAAP financial measure. Intersegment sales and transfers are not significant. Segment assets consist primarily of customer receivables, inventories, capitalized software and fixed assets directly associated with the production processes of the segment. Segment depreciation and amortization is based upon the direct assets listed above. The tables below are presented on the basis of continuing operations and exclude discontinued operations. ​ Net Sales ​ ​ ​ ​ ​ ​ ​ ​ ​ (Dollars in millions) ​ ​ ​ ​ ​ ​ ​ Year ended September 30, 2021 2020 2019 A&amp;D ​ $ 314.8 351.9 325.7 USG ​ ​ 202.9 ​ 191.7 ​ 211.9 Test ​ 197.7 186.9 188.4 Consolidated totals ​ $ 715.4 730.5 726.0 ​ No customer exceeded 10% of sales in 2021 or 2019 and one customer exceeded 10% of sales in 2020. EBIT ​ ​ ​ ​ ​ ​ ​ ​ ​ (Dollars in millions) ​ ​ ​ ​ ​ ​ ​ Year ended September 30, 2021 2020 2019 A&amp;D ​ $ 56.5 69.9 70.1 USG ​ ​ 40.9 ​ 24.4 ​ 52.2 Test ​ 27.6 27.2 25.6 Reconciliation to consolidated totals (Corporate) ​ (42.1) (78.4) (41.9) Consolidated EBIT ​ 82.9 43.1 106.0 Less: interest expense ​ (2.2) (6.7) (8.1) Earnings before income tax ​ $ 80.7 36.4 97.9 ​ Identifiable Assets ​ ​ ​ ​ ​ ​ ​ (Dollars in millions) ​ ​ ​ ​ ​ Year ended September 30, 2021 2020 A&amp;D ​ $ 270.0 276.2 USG ​ ​ 197.5 ​ 144.8 Test ​ 153.6 153.0 Corporate ​ 956.2 796.2 Consolidated totals ​ $ 1,577.3 1,370.2 ​ Corporate consists primarily of deferred taxes, acquired intangible assets including goodwill and cash balances. ​ Capital Expenditures ​ ​ ​ ​ ​ ​ ​ ​ ​ (Dollars in millions) ​ ​ ​ ​ ​ ​ ​ Year ended September 30, 2021 2020 2019 A&amp;D ​ $ 10.4 15.9 11.7 USG ​ ​ 11.6 ​ 12.4 ​ 8.5 Test ​ 4.7 3.6 4.0 Corporate ​ — 0.2 — Consolidated totals ​ $ 26.7 32.1 24.2 ​ In addition to the above amounts, we incurred expenditures for capitalized software of $8.8 million, $9.0 million and $8.4 million in 2021, 2020 and 2019, respectively. Depreciation and Amortization ​ ​ ​ ​ ​ ​ ​ ​ (Dollars in millions) ​ ​ ​ ​ ​ ​ ​ Year ended September 30, 2021 2020 2019 A&amp;D ​ $ 10.4 9.4 8.3 USG ​ ​ 13.5 ​ 14.4 ​ 11.3 Test ​ 5.2 5.0 5.1 Corporate ​ 12.9 12.5 11.3 Consolidated totals ​ $ 42.0 41.3 36.0 ​ Depreciation expense of property, plant and equipment was $21.2 million, $19.5 million and $16.5 million for 2021, 2020 and 2019, respectively. Geographic Information Net Sales ​ ​ ​ ​ ​ ​ ​ ​ ​ (Dollars in millions) ​ ​ ​ ​ ​ ​ ​ Year ended September 30, 2021 2020 2019 United States ​ $ 517.0 529.4 537.2 Asia ​ 92.3 96.3 86.2 Europe ​ 53.5 51.3 45.0 Canada ​ 27.0 31.7 33.0 India ​ 12.4 10.3 11.7 Other ​ 13.2 11.5 12.9 Consolidated totals ​ $ 715.4 730.5 726.0 ​ Long-Lived Assets ​ ​ ​ ​ ​ ​ ​ (Dollars in millions) ​ ​ ​ ​ ​ Year ended September 30, 2021 2020 United States ​ $ 141.0 131.5 Mexico ​ 3.8 3.1 Other ​ 9.5 5.3 Consolidated totals ​ $ 154.3 139.9 ​ We attribute net sales to countries based on the location of the customer. We attribute long-lived assets to countries based on the location of the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13. Commitments and Contingencies At September 30, 2021, we had $8.5 million in letters of credit outstanding as guarantees of contract performance. The Company also had a commitment to purchase the NRG building for approximately $10 million, which closed in the first quarter of fiscal 2022. As a normal incident of the businesses in which we are engaged, various claims, charges and litigation are asserted or commenced from time to time against us. Additionally, we are currently involved in various stages of investigation and remediation relating to environmental matters. It is the opinion of Management that the aggregate costs involved in the resolution of these matters, and final judgments, if any, which might be rendered against us are adequately accrued, are covered by insurance or are not likely to have a material adverse effect on our financial results as the estimated exposure to loss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14. Leases Effective October 1, 2019 we adopted ASC 842, Leases When it is reasonably certain that we will exercise the option, Management includes the impact of the option in the lease term for purposes of determining total future lease payments. As most of our lease agreements do not explicitly state the discount rate implicit in the lease, Management uses our incremental borrowing rate on the commencement date to calculate the present value of future payments based on the tenor of each arrangement. Our leases for real estate commonly include escalating payments. We include these variable lease payments in the calculation of our ROU asset and lease liability. In addition to the present value of the future lease payments, the calculation of the ROU asset also includes any deferred rent, lease pre-payments and initial direct costs of obtaining the lease. In addition to the base rent, real estate leases typically contain provisions for common-area maintenance and other similar services, which are considered non-lease components for accounting purposes. Non-lease components are excluded from our ROU assets and lease liabilities and expensed as incurred. Our leases are for office space, manufacturing facilities, and machinery and equipment. The components of lease costs are shown below: ​ ​ ​ ​ ​ ​ ​ ​ ​ ​ Year Ended Year Ended ​ ​ September 30, ​ September 30, (Dollars in thousands) 2021 2020 Finance lease cost: ​ ​ ​ ​ Amortization ​ $ 2,413 ​ $ 2,056 Interest on lease liabilities ​ 1,235 ​ ​ 971 Operating lease cost ​ 5,879 ​ ​ 5,284 Total lease cost ​ $ 9,527 ​ $ 8,311 ​ Additional information related to leases is shown below: ​ ​ ​ ​ ​ ​ ​ ​ ​ ​ Year Ended Year Ended ​ ​ September 30, ​ September 30, ​ (Dollars in thousands) ​ 2021 ​ 2020 ​ Cash paid for amounts included in the measurement of lease liabilities: ​ ​ ​ ​ Operating cash flows from operating leases ​ $ 5,504 ​ $ 5,223 Operating cash flows from finance leases ​ ​ 1,228 ​ 971 Financing cash flows from finance leases ​ ​ 1,757 ​ 1,547 ​ ​ ​ ​ ​ ​ ​ ​ Right-of-use assets obtained in exchange for operating lease liabilities ​ $ 15,609 ​ $ 26,244 ​ ​ ​ ​ ​ ​ ​ ​ Weighted-average remaining lease term: ​ ​ ​ ​ Operating leases ​ ​ 10.3 yrs. 6.0 yrs. Finance leases ​ ​ 11.7 yrs. 12.5 yrs. Weighted-average discount rate: ​ ​ ​ ​ Operating leases ​ ​ 3.1 % 3.1 % Finance leases ​ ​ 4.2 % 4.3 % ​ The table below is a reconciliation of future undiscounted cash flows to the operating and finance lease liabilities, and the related ROU assets, presented on our Consolidated Balance Sheet on September 30, 2021: ​ ​ ​ ​ ​ ​ ​ (Dollars in thousands) Operating Finance Years Ending September 30: ​ Leases ​ Leases 2022 ​ $ 5,448 3,153 2023 ​ 4,679 3,235 2024 ​ 4,032 3,319 2025 ​ 3,654 3,399 2026 and thereafter ​ 20,453 25,516 Total minimum lease payments ​ ​ 38,266 38,622 Less: amounts representing interest ​ 5,691 9,092 Present value of net minimum lease payments ​ $ 32,575 29,530 Less: current portion of lease obligations ​ 4,543 2,180 Non-current portion of lease obligations ​ 28,032 27,350 ROU assets ​ $ 31,846 ​ 24,964 ​ The table below is a reconciliation of future undiscounted cash flows to the operating and finance lease liabilities, and the related ROU assets, presented on our Consolidated Balance Sheet on September 30, 2020: ​ ​ ​ ​ ​ ​ ​ ​ ​ (Dollars in thousands) ​ Operating ​ Finance ​ Years Ending September 30: Leases Leases 2021 ​ $ 5,614 ​ ​ 2,930 ​ 2022 ​ 4,985 ​ ​ 3,011 ​ 2023 ​ 3,984 ​ ​ 3,094 ​ 2024 ​ 2,438 ​ ​ 3,177 ​ 2025 and thereafter ​ 6,984 ​ ​ 28,323 ​ Total minimum lease payments ​ ​ 24,005 ​ ​ 40,535 ​ Less: amounts representing interest ​ 2,211 ​ ​ 10,270 ​ Present value of net minimum lease payments ​ $ 21,794 ​ ​ 30,265 ​ Less: current portion of lease obligations ​ 5,009 ​ ​ 1,937 ​ Non-current portion of lease obligations ​ ​ 16,785 ​ ​ 28,328 ​ ​ ​ ​ ​ ​ ​ ​ ​ ROU assets ​ $ 21,390 ​ ​ 26,164 ​ ​ We include operating and finance lease liabilities other liabilities caption assets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Sep. 30, 2021</t>
        </is>
      </c>
    </row>
    <row r="3">
      <c r="A3" s="3" t="inlineStr">
        <is>
          <t>Revenues</t>
        </is>
      </c>
    </row>
    <row r="4">
      <c r="A4" s="4" t="inlineStr">
        <is>
          <t>Revenues</t>
        </is>
      </c>
      <c r="B4" s="4" t="inlineStr">
        <is>
          <t>15. Revenues (a) Disaggregation of Revenues The tables below present our revenues by customer type, geographic location, and revenue recognition method for the years ended September 30, 2021 and 2020, as we believe this presentation best depicts how the nature, amount, timing and uncertainty of net sales and cash flows are affected by economic factors. The tables also include a reconciliation of the disaggregated revenue within our reportable segments. ​ ​ ​ ​ ​ ​ ​ ​ ​ ​ ​ ​ ​ ​ Year Ended September 30, 2021 ​ ​ ​ ​ ​ ​ ​ ​ ​ ​ ​ (In thousands) A&amp;D USG Test Total Customer type: ​ ​ ​ ​ ​ ​ ​ ​ ​ ​ ​ Commercial ​ $ 130,217 ​ 199,111 ​ 177,601 ​ 506,929 Government ​ ​ 184,607 ​ ​ 3,797 ​ ​ 20,107 ​ ​ 208,511 Total revenues ​ $ 314,824 ​ ​ 202,908 ​ ​ 197,708 ​ ​ 715,440 ​ ​ ​ ​ ​ ​ ​ ​ ​ Geographic location: ​ ​ ​ ​ ​ ​ ​ ​ ​ ​ ​ ​ United States ​ $ 275,976 ​ 140,545 ​ 100,438 ​ 516,959 International ​ ​ 38,848 ​ ​ 62,363 ​ ​ 97,270 ​ ​ 198,481 Total revenues ​ $ 314,824 ​ ​ 202,908 ​ ​ 197,708 ​ ​ 715,440 ​ ​ ​ ​ ​ ​ ​ ​ ​ Revenue recognition method: ​ ​ ​ ​ ​ ​ ​ ​ ​ ​ ​ ​ Point in time ​ $ 136,449 ​ 153,163 ​ 40,609 ​ 330,221 Over time ​ ​ 178,375 ​ ​ 49,745 ​ ​ 157,099 ​ ​ 385,219 Total revenues ​ $ 314,824 ​ ​ 202,908 ​ ​ 197,708 ​ ​ 715,440 ​ ​ ​ ​ ​ ​ ​ ​ ​ ​ ​ ​ ​ ​ Year Ended September 30, 2020 ​ ​ ​ ​ ​ ​ ​ (In thousands) ​ A&amp;D USG Test Total Customer type: ​ ​ ​ ​ Commercial ​ $ 169,484 ​ ​ 184,906 ​ ​ 158,420 ​ ​ 512,810 Government ​ 182,392 ​ 6,797 ​ 28,472 ​ 217,661 Total revenues ​ $ 351,876 ​ ​ 191,703 ​ ​ 186,892 ​ ​ 730,471 ​ ​ ​ ​ ​ ​ ​ ​ ​ ​ ​ ​ ​ Geographic location: ​ ​ ​ ​ ​ ​ ​ ​ United States ​ $ 302,711 ​ ​ 134,601 ​ ​ 92,105 ​ ​ 529,417 International ​ 49,165 ​ 57,102 ​ 94,787 ​ 201,054 Total revenues ​ $ 351,876 ​ ​ 191,703 ​ ​ 186,892 ​ ​ 730,471 ​ ​ ​ ​ ​ ​ ​ ​ ​ ​ ​ ​ ​ Revenue recognition method: ​ ​ ​ ​ ​ ​ ​ ​ Point in time ​ $ 160,402 ​ ​ 144,192 ​ ​ 33,482 ​ ​ 338,076 Over time ​ 191,474 ​ 47,511 ​ 153,410 ​ 392,395 Total revenues ​ $ 351,876 ​ ​ 191,703 ​ ​ 186,892 ​ ​ 730,471 ​ (b)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September 30, 2021, we had $592 million in remaining performance obligations of which we expect to recognize revenues of 75% in the next twelve months. (c) Contract assets and contract liabilities We report assets and liabilities related to our contracts with customers on a contract-by-contract basis at the end of each reporting period. At September 30, 2021, our contract assets and contract liabilities totaled $93.8 million and $108.8 million, respectively. During 2021, we recognized approximately $82 million in revenues that were included in the contract liabilities balance at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Principles Of Consolidation</t>
        </is>
      </c>
      <c r="B4" s="4" t="inlineStr">
        <is>
          <t>A. Principles of Consolidation The Consolidated Financial Statements include the accounts of ESCO Technologies Inc. (ESCO) and its wholly owned subsidiaries. Except where the context indicates otherwise, the terms “Company”, “we”, “our” and “us” are used in this report to refer to ESCO together with its subsidiaries through which its businesses are conducted. All significant intercompany transactions and accounts have been eliminated in consolidation.</t>
        </is>
      </c>
    </row>
    <row r="5">
      <c r="A5" s="4" t="inlineStr">
        <is>
          <t>Basis Of Presentation</t>
        </is>
      </c>
      <c r="B5" s="4" t="inlineStr">
        <is>
          <t>B. Basis of Presentation Our fiscal year ends on September 30. Throughout the Consolidated Financial Statements, unless the context indicates otherwise, references to a year (for example 2021) refer to fiscal year ending on September 30 of that year. Our former Technical Packaging segment is reflected as discontinued operations in the Consolidated Financial Statements and related notes for all periods presented, in accordance with accounting principles generally accepted in the United States of America (GAAP). During 2021, the Company identified immaterial errors in the 2020 historical consolidated financial statements of Westland, within the A&amp;D segment. These have been corrected as an immaterial revision of those consolidated financial statements. Specifically, the adjustments include $2.4 million of net sales and contract assets being overstated, and $0.9 million of inventory being overstated and cost of goods sold understated by the same amount, and $0.8 million income tax expense, $0.2 million deferred tax liabilities, and $0.6 million accrued other expense being overstated. The net impact of the above adjustments resulted in a decrease in net earnings from continuing operations, net earnings, comprehensive income and retained earnings of $2.5 million and a decrease of $0.10 in reported basic and diluted earnings per share. This correction also resulted in a reclassification in the 2020 consolidated statement of cash flows between line items of net earnings, changes in assets and liabilities, and effect of deferred taxes totaling $2.6 million in 2020, with no impact to the total net cash provided by operating activities.</t>
        </is>
      </c>
    </row>
    <row r="6">
      <c r="A6" s="4" t="inlineStr">
        <is>
          <t>Nature Of Operations</t>
        </is>
      </c>
      <c r="B6" s="4" t="inlineStr">
        <is>
          <t>C. Nature of Operations We are organized based on the products and services we offer and we currently classify our business operations in three segments for financial reporting purposes: Aerospace &amp; Defense (A&amp;D), Utility Solutions Group (USG), and RF Shielding and Test (Test). A&amp;D: USG: Test: In addition, for reporting certain financial information we treat Corporate activities as a separate segment.</t>
        </is>
      </c>
    </row>
    <row r="7">
      <c r="A7" s="4" t="inlineStr">
        <is>
          <t>Use Of Estimates</t>
        </is>
      </c>
      <c r="B7" s="4" t="inlineStr">
        <is>
          <t>D. Use of Estimates The preparation of financial statements in conformity with GAAP requires Management to make estimates and assumptions that affect the reported amounts of assets and liabilities. Actual results could differ from those estimates.</t>
        </is>
      </c>
    </row>
    <row r="8">
      <c r="A8" s="4" t="inlineStr">
        <is>
          <t>Revenue Recognition</t>
        </is>
      </c>
      <c r="B8" s="4" t="inlineStr">
        <is>
          <t>E. Revenue Recognition On October 1, 2018, we adopted ASU No. 2014-09, Revenue from Contracts with Customers Revenue Recognition We recognize revenue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We review contracts to determine whether there are one or multiple performance obligations. A performance obligation is a promise to transfer a distinct good or service to a customer and represents the unit of accounting for revenue recognition. For contracts with multiple performance obligations, we allocate the expected consideration, or the transaction price, to each performance obligation identified in the contract based on the relative standalone selling price of each performance obligation. We then recognize revenue for the transaction price allocated to the performance obligation when control of the promised goods or services underlying the performance obligation is transferred. Payment terms with our customers vary by the type and location of the customer and the products or services offered. We do not adjust the promised amount of consideration for the effects of significant financing components based on the expectation that the period between when we transfer a promised good or service to a customer and when the customer pays for that good or service will be one year or less. Arrangements with customers that include payment terms extending beyond one year are not significant. We account for shipping and handling costs on a gross basis and include them in net sales. We account for taxes collected from customers and remitted to governmental authorities on a net basis and exclude them from net sales. A&amp;D: Approximately 57% of the segment’s revenues (approximately 25% of consolidated revenues) are accounted for over time as the product does not have an alternative use and we have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Aerospace &amp; Defense segment contracts, as the rate at which costs are incurred to fulfill a contract best depicts the transfer of control to the customer. Under this method, we measure the extent of progress towards completion based on the ratio of costs incurred to date to the estimated costs at completion of the performance obligation, and record revenue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We classify amounts billed and due from our customers in Accounts receivable, net. For short term fixed price and cost-type contracts, we are generally paid within a short period of time.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We recognize anticipated losses on contracts in full in the period in which the losses become known. USG: transfer the product to the customer and are expensed in selling, general, and other costs in the period they are incurred. We record taxes collected from customers and remitted to government authorities on a net basis. We primarily provide standard warranty programs for products in our commercial businesses for periods that typically range from one to two years. These assurance-type programs typically cannot be purchased separately and do not meet the criteria to be considered a performance obligation. Approximately 25% of the segment’s revenues (approximately 7%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we have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8%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s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st: Approximately 80% of the segment’s revenues (approximately 22% of consolidated revenues) are recorded over time as the product does not have an alternative use and we have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we estimate profit as the difference between total revenue and total estimated cost of a contract and recognize these revenues and costs based primarily on contract milestones. The transaction price for our contracts represents our best estimate of the consideration we will receive and includes assumptions regarding variable consideration as applicable. We estimate total contract cost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We recognize anticipated losses on contracts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We include liabilities for customer rebates and discounts in other current liabilities in the Consolidated Balance Sheets. See the further discussion of our revenue recognition in Note 15 below.</t>
        </is>
      </c>
    </row>
    <row r="9">
      <c r="A9" s="4" t="inlineStr">
        <is>
          <t>Cash And Cash Equivalents</t>
        </is>
      </c>
      <c r="B9" s="4" t="inlineStr">
        <is>
          <t>F. Cash and Cash Equivalents Cash equivalents include temporary investments that are readily convertible into cash, such as money market funds, with original maturities of three months or less.</t>
        </is>
      </c>
    </row>
    <row r="10">
      <c r="A10" s="4" t="inlineStr">
        <is>
          <t>Accounts Receivable</t>
        </is>
      </c>
      <c r="B10" s="4" t="inlineStr">
        <is>
          <t>G. Accounts Receivable We reduce accounts receivable by an allowance for amounts that we estimate are uncollectible in the future. This estimated allowance is based on Management’s evaluation of the financial condition of the customer and historical write-off experience.</t>
        </is>
      </c>
    </row>
    <row r="11">
      <c r="A11" s="4" t="inlineStr">
        <is>
          <t>Inventories</t>
        </is>
      </c>
      <c r="B11" s="4" t="inlineStr">
        <is>
          <t>H. Inventories We value inventories at the lower of cost (first-in, first-out) or market value. We regularly review inventories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t>
        </is>
      </c>
    </row>
    <row r="12">
      <c r="A12" s="4" t="inlineStr">
        <is>
          <t>Property, Plant And Equipment</t>
        </is>
      </c>
      <c r="B12" s="4" t="inlineStr">
        <is>
          <t>I. Property, Plant and Equipment Property, plant and equipment are recorded at cost. Depreciation and amortization are computed primarily on a straight-line basis over the estimated useful lives of the assets: buildings, 10 - 40 years ; machinery and equipment, 3 - 10 years ; and office furniture and equipment, 3 - 10 years .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t>
        </is>
      </c>
    </row>
    <row r="13">
      <c r="A13" s="4" t="inlineStr">
        <is>
          <t>Leases</t>
        </is>
      </c>
      <c r="B13" s="4" t="inlineStr">
        <is>
          <t>J. Leases Our lease agreements primarily relate to office space, manufacturing facilities, and machinery and equipment. We determine at lease inception whether an arrangement that provide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Certain of our leases include options to extend the term of the lease for up to 20 years. When it is reasonably certain that we will exercise the option, Management includes the impact of the option in the lease term for purposes of determining total future lease payments. As most of our lease agreements do not explicitly state the discount rate implicit in the lease, Management uses our incremental borrowing rate on the commencement date to calculate the present value of future payments based on the tenor of each arrangement.</t>
        </is>
      </c>
    </row>
    <row r="14">
      <c r="A14" s="4" t="inlineStr">
        <is>
          <t>Goodwill And Other Long-Lived Assets</t>
        </is>
      </c>
      <c r="B14" s="4" t="inlineStr">
        <is>
          <t>K. Goodwill and Other Long-Lived Intangible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be less than fair value. If we determine that the carrying value of the long-lived asset or reporting unit is less than fair value, we record a permanent impairment charge for the amount by which the carrying value of the long-lived asset exceeds its fair value. We measure the fair value of our reporting units based on a discounted cash flow method using a discount rate determined by Management to be commensurate with the risk inherent in each of our reporting units’ current business models. We determine the fair value of trade names using a generally accepted valuation method based on an income approach called the relief from royalty method. During 2021, Management performed a quantitative impairment analysis, which included a detailed calculation of the fair value of our trade names and reporting units related to certain reporting units within these segments. The results of these impairment analyses indicated that the fair values of the trade names and reporting units are not less than their carrying values. Our estimates of discounted cash flows to derive the fair value were measured in accordance with ASC 350, Intangibles – Goodwill and Other Other intangible assets represent costs allocated to identifiable intangible assets, principally customer relationships, capitalized software, patents, trademarks, and technology rights. We amortize intangible assets with estimable useful lives over their respective estimated useful lives to their estimated residual values, and review them for impairment whenever events or changes in business circumstances indicate the carrying value of the assets may not be recoverable. See Note 4 regarding goodwill and other intangible assets activity.</t>
        </is>
      </c>
    </row>
    <row r="15">
      <c r="A15" s="4" t="inlineStr">
        <is>
          <t>Capitalized Software</t>
        </is>
      </c>
      <c r="B15" s="4" t="inlineStr">
        <is>
          <t>L. Capitalized Software Costs incurred for the development of computer software that will be sold, leased, or otherwise marketed are charged to research and development expense when incurred,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we cease capitalization and begin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We generally amortize software development costs over a three</t>
        </is>
      </c>
    </row>
    <row r="16">
      <c r="A16" s="4" t="inlineStr">
        <is>
          <t>Income Taxes</t>
        </is>
      </c>
      <c r="B16" s="4" t="inlineStr">
        <is>
          <t>M.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covered or settled. We may reduce deferred tax assets by a valuation allowance if it is more likely than not that some portion or all of the deferred tax assets will not be realized. We recognize the effect on deferred tax assets and liabilities of a change in tax rates in income in the period that includes the enactment date. We regularly review our deferred tax assets for recoverability and establish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Our policy is to include interest related to unrecognized tax benefits in income tax expense and penalties in operating expense.</t>
        </is>
      </c>
    </row>
    <row r="17">
      <c r="A17" s="4" t="inlineStr">
        <is>
          <t>Research And Development Costs</t>
        </is>
      </c>
      <c r="B17" s="4" t="inlineStr">
        <is>
          <t>N. Research and Development Costs Company-sponsored research and development costs include research and development and bid and proposal efforts related to our products and services. We charge Company-sponsored product development costs to expense when incurred. Customer-sponsored research and development costs refer to certain situations whereby customers provide funding to support specific contractually defined research and development costs. We account for customer-sponsored research and development costs incurred pursuant to contracts similarly to other program costs. Total Company and customer-sponsored research and development expenses were approximately $15.4 million, $13.3 million and $12.1 million for 2021, 2020 and 2019, respectively.</t>
        </is>
      </c>
    </row>
    <row r="18">
      <c r="A18" s="4" t="inlineStr">
        <is>
          <t>Foreign Currency Translation</t>
        </is>
      </c>
      <c r="B18" s="4" t="inlineStr">
        <is>
          <t>O. Foreign Currency Translation We translate the financial statements of our foreign operations into U.S. dollars in accordance with FASB ASC Topic 830, Foreign Currency Matters</t>
        </is>
      </c>
    </row>
    <row r="19">
      <c r="A19" s="4" t="inlineStr">
        <is>
          <t>Earnings Per Share</t>
        </is>
      </c>
      <c r="B19" s="4" t="inlineStr">
        <is>
          <t>P. Earnings Per Share We calculate basic earnings per share using the weighted average number of common shares outstanding during the period. We calculate diluted earnings per share using the weighted average number of common shares outstanding during the period plus shares issuable upon the assumed exercise of dilutive vesting of unvested restricted units (restricted shares) using the treasury stock method. There are no anti-dilutive shares. The number of shares used in the calculation of earnings per share for each year presented is as follows: ​ ​ ​ ​ ​ ​ ​ ​ (in thousands) 2021 2020 2019 Weighted Average Shares Outstanding — 26,046 26,010 25,946 Dilutive Restricted Shares ​ 179 ​ 125 ​ 151 Shares — 26,225 26,135 26,097</t>
        </is>
      </c>
    </row>
    <row r="20">
      <c r="A20" s="4" t="inlineStr">
        <is>
          <t>Share-Based Compensation</t>
        </is>
      </c>
      <c r="B20" s="4" t="inlineStr">
        <is>
          <t>Q. Share-Based Compensation We provide compensation benefits to certain key employees under several share-based plans providing for performance-accelerated, performance-based and/or time-vested restricted stock unit awards, and to non-employee directors under a separate compensation plan for non-employee directors. We measure share-based payment expense at the grant date based on the fair value of the award and recognize it on a straight-line basis over the requisite service period (generally the vesting period of the award).</t>
        </is>
      </c>
    </row>
    <row r="21">
      <c r="A21" s="4" t="inlineStr">
        <is>
          <t>Accumulated Other Comprehensive Loss</t>
        </is>
      </c>
      <c r="B21" s="4" t="inlineStr">
        <is>
          <t>R. Accumulated Other Comprehensive Loss Accumulated other comprehensive loss of $(2.2) million at September 30, 2021 consisted of currency translation adjustments. Accumulated other comprehensive loss of $(3.7) million at September 30, 2020 consisted of currency translation adjustments.</t>
        </is>
      </c>
    </row>
    <row r="22">
      <c r="A22" s="4" t="inlineStr">
        <is>
          <t>Derivative Financial Instruments</t>
        </is>
      </c>
      <c r="B22" s="4" t="inlineStr">
        <is>
          <t>S. Derivative Financial Instruments We report all derivative financial instruments on the balance sheet at fair value. The accounting for changes in fair value of a derivative instrument depends on whether it has been designated and qualifies as a hedge and on the type of hedge. For each derivative instrument designated as a cash flow hedge, we defer the effective portion of the gain or loss on the derivative in accumulated other comprehensive income until recognized in earnings with the underlying hedged item. Regardless of type, a fully effective hedge will result in no net earnings impact while the derivative is outstanding. To the extent that any hedge is ineffective at offsetting cash flow or fair value changes in the underlying hedged item, there could be a net earnings impact.</t>
        </is>
      </c>
    </row>
    <row r="23">
      <c r="A23" s="4" t="inlineStr">
        <is>
          <t>Fair Value of Financial Measurements</t>
        </is>
      </c>
      <c r="B23" s="4" t="inlineStr">
        <is>
          <t>T.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we base fair value on observable market prices or parameters or derived from such prices or parameters. Where observable prices or inputs are not available, we apply valuation models.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We have estimated the fair value of our financial instruments as of September 30, 2021 using available market information or other appropriate valuation methodologies. The carrying amounts of cash and cash equivalents, receivabl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our election. Nonfinancial Assets and Liabilities Our nonfinancial assets such as property, plant and equipment, inventories, and other intangible assets are not measured at fair value on a recurring basis; however they are subject to fair value adjustments in certain circumstances, such as when there is evidence that an impairment may exist. No impairments were recorded during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Number Of Shares Used In Calculation Of Earnings Per Share</t>
        </is>
      </c>
      <c r="B4" s="4" t="inlineStr">
        <is>
          <t>​ ​ ​ ​ ​ ​ ​ ​ (in thousands) 2021 2020 2019 Weighted Average Shares Outstanding — 26,046 26,010 25,946 Dilutive Restricted Shares ​ 179 ​ 125 ​ 151 Shares — 26,225 26,135 26,0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Other Intangible Assets</t>
        </is>
      </c>
    </row>
    <row r="4">
      <c r="A4" s="4" t="inlineStr">
        <is>
          <t>Schedule of goodwill and intangible assets</t>
        </is>
      </c>
      <c r="B4" s="4" t="inlineStr">
        <is>
          <t>Included on the Consolidated Balance Sheets at September 30, 2021 and 2020 are the following intangible assets gross carrying amounts and accumulated amortization: ​ ​ ​ ​ ​ ​ ​ (Dollars in thousands) 2021 2020 Goodwill ​ $ 504,853 408,063 ​ ​ ​ ​ ​ Intangible assets with determinable lives: ​ ​ ​ ​ Patents ​ ​ ​ ​ Gross carrying amount ​ $ 2,131 ​ 2,092 Less: accumulated amortization ​ 972 ​ 858 Net ​ $ 1,159 ​ 1,234 ​ ​ ​ ​ ​ Capitalized software ​ ​ ​ ​ Gross carrying amount ​ $ 93,671 ​ 84,888 Less: accumulated amortization ​ 63,740 ​ 57,302 Net ​ $ 29,931 ​ 27,586 ​ ​ ​ ​ ​ Customer Relationships ​ ​ ​ ​ Gross carrying amount ​ $ 288,530 ​ 227,178 Less: accumulated amortization ​ 80,882 ​ 67,643 Net ​ $ 207,648 ​ 159,535 ​ ​ ​ ​ ​ Other ​ ​ ​ ​ Gross carrying amount ​ $ 8,680 ​ 5,156 Less: accumulated amortization ​ 4,298 ​ 3,260 Net ​ $ 4,382 ​ 1,896 Intangible assets with indefinite lives: ​ ​ ​ ​ Trade names ​ $ 166,130 ​ 156,381</t>
        </is>
      </c>
    </row>
    <row r="5">
      <c r="A5" s="4" t="inlineStr">
        <is>
          <t>Schedule of carrying amount of goodwill attributable to each business segment</t>
        </is>
      </c>
      <c r="B5" s="4" t="inlineStr">
        <is>
          <t>​ ​ ​ ​ ​ ​ ​ ​ ​ ​ ​ ​ (Dollars in millions) A&amp;D ​ Test USG Total Balance as of September 30, 2019 ​ $ 102.2 ​ 34.1 254.0 390.3 Out-of-period adjustment ​ ​ — ​ ​ — ​ 18.0 ​ 18.0 Foreign currency translation and other ​ ​ (0.1) ​ ​ — ​ (0.1) ​ (0.2) Balance as of September 30, 2020 ​ $ 102.1 ​ ​ 34.1 ​ 271.9 ​ 408.1 Acquisition activity ​ ​ 2.2 ​ ​ — ​ 95.2 ​ 97.4 Foreign currency translation and other ​ ​ — ​ ​ — ​ (0.6) ​ (0.6) Balance as of September 30, 2021 ​ $ 104.3 ​ ​ 34.1 ​ 366.5 ​ 5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Sep. 30, 2021</t>
        </is>
      </c>
    </row>
    <row r="3">
      <c r="A3" s="3" t="inlineStr">
        <is>
          <t>Accounts Receivable</t>
        </is>
      </c>
    </row>
    <row r="4">
      <c r="A4" s="4" t="inlineStr">
        <is>
          <t>Schedule of Accounts, Notes, Loans and Financing Receivable</t>
        </is>
      </c>
      <c r="B4" s="4" t="inlineStr">
        <is>
          <t>Accounts receivable, net of the allowance for doubtful accounts, from continuing operations consisted of the following at September 30, 2021 and 2020: ​ ​ ​ ​ ​ ​ ​ (Dollars in thousands) 2021 2020 Commercial ​ $ 128,952 121,924 U.S. Government and prime contractors ​ 17,389 22,158 Total ​ $ 146,341 144,0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Sep. 30, 2021</t>
        </is>
      </c>
    </row>
    <row r="3">
      <c r="A3" s="3" t="inlineStr">
        <is>
          <t>Inventories, Net</t>
        </is>
      </c>
    </row>
    <row r="4">
      <c r="A4" s="4" t="inlineStr">
        <is>
          <t>Schedule of inventories</t>
        </is>
      </c>
      <c r="B4" s="4" t="inlineStr">
        <is>
          <t>Inventories, net, from continuing operations consisted of the following at September 30, 2021 and 2020: ​ ​ ​ ​ ​ ​ ​ (Dollars in thousands) 2021 2020 Finished goods ​ $ 32,998 28,435 Work in process ​ 34,201 29,864 Raw materials ​ 79,949 76,997 Total ​ $ 147,148 135,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Sep. 30, 2020</t>
        </is>
      </c>
      <c r="C2" s="2" t="inlineStr">
        <is>
          <t>Sep. 30, 2019</t>
        </is>
      </c>
    </row>
    <row r="3">
      <c r="A3" s="3" t="inlineStr">
        <is>
          <t>CONSOLIDATED STATEMENTS OF OPERATIONS</t>
        </is>
      </c>
    </row>
    <row r="4">
      <c r="A4" s="4" t="inlineStr">
        <is>
          <t>(Loss) earnings from discontinued operations, net of tax benefit</t>
        </is>
      </c>
      <c r="B4" s="5" t="n">
        <v>269</v>
      </c>
      <c r="C4" s="5" t="n">
        <v>789</v>
      </c>
    </row>
    <row r="5">
      <c r="A5" s="4" t="inlineStr">
        <is>
          <t>Gain on sale of discontinued operations, tax expense</t>
        </is>
      </c>
      <c r="B5" s="5" t="n">
        <v>232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Sep. 30, 2021</t>
        </is>
      </c>
    </row>
    <row r="3">
      <c r="A3" s="3" t="inlineStr">
        <is>
          <t>Income Tax Expense</t>
        </is>
      </c>
    </row>
    <row r="4">
      <c r="A4" s="4" t="inlineStr">
        <is>
          <t>Components Of Income From Continuing Operations Before Income Taxes</t>
        </is>
      </c>
      <c r="B4" s="4" t="inlineStr">
        <is>
          <t>We allocated total income tax expense (benefit) for the years ended September 30, 2021, 2020 and 2019 to income tax expense as follows: ​ ​ ​ ​ ​ ​ ​ ​ ​ (Dollars in thousands) 2021 2020 2019 Income tax expense from continuing operations ​ $ 17,175 13,510 20,388 Income tax expense from discontinued operations ​ — 23,501 789 Total income tax expense (benefit) ​ $ 17,175 37,011 21,177 ​ The components of income from continuing operations before income taxes for 2021, 2020 and 2019 consisted of the following: ​ ​ ​ ​ ​ ​ ​ ​ ​ (Dollars in thousands) 2021 2020 2019 United States ​ $ 70,214 23,951 87,150 Foreign ​ 10,457 12,455 10,727 Total income before income taxes ​ $ 80,671 36,406 97,877</t>
        </is>
      </c>
    </row>
    <row r="5">
      <c r="A5" s="4" t="inlineStr">
        <is>
          <t>Principal Components Of Income Tax Expense (Benefit) From Continuing Operations</t>
        </is>
      </c>
      <c r="B5" s="4" t="inlineStr">
        <is>
          <t>The principal components of income tax expense (benefit) from continuing operations for 2021, 2020 and 2019 consist of: ​ ​ ​ ​ ​ ​ ​ ​ ​ (Dollars in thousands) 2021 2020 2019 Federal: ​ Current ​ $ 14,807 10,495 13,888 Deferred ​ (1,598) 1,311 250 State and local: ​ ​ ​ ​ Current ​ 2,257 1,984 3,039 Deferred ​ (786) (932) 98 Foreign: ​ ​ ​ ​ Current ​ 2,922 2,875 2,439 Deferred ​ (427) (2,223) 674 Total ​ $ 17,175 13,510 20,388</t>
        </is>
      </c>
    </row>
    <row r="6">
      <c r="A6" s="4" t="inlineStr">
        <is>
          <t>Schedule Of Actual Income Tax Expense (Benefit) From Continuing Operations</t>
        </is>
      </c>
      <c r="B6" s="4" t="inlineStr">
        <is>
          <t>The actual income tax expense (benefit) from continuing operations for 2021, 2020 and 2019 differs from the expected tax expense for those years (computed by applying the U.S. Federal corporate statutory rate) as follows: ​ ​ ​ ​ ​ ​ ​ ​ ​ ​ 2021 2020 2019 Federal corporate statutory rate 21.0 % 21.0 % 21.0 % State and local, net of Federal benefits ​ 1.9 2.3 3.2 ​ Foreign ​ (0.4) 1.3 0.6 ​ Research credit ​ (0.9) (3.7) (0.8) ​ Change in uncertain tax positions ​ — — (0.1) ​ Executive compensation ​ 0.9 1.6 0.3 ​ Valuation allowance ​ — (6.8) (2.4) ​ GILTI and FDII ​ (1.3) ​ (2.1) ​ (0.6) ​ Tax reform – impact on U.S. deferred tax assets and liabilities ​ — — (0.3) ​ Tax reform – transition tax ​ — — (0.1) ​ Pension plan termination charge ​ — ​ 23.4 ​ — ​ Other, net ​ 0.1 0.1 — ​ Effective income tax rate ​ 21.3 % 37.1 % 20.8 %</t>
        </is>
      </c>
    </row>
    <row r="7">
      <c r="A7" s="4" t="inlineStr">
        <is>
          <t>Tax Effects Of Temporary Differences That Give Rise To Significant Portions Of The Deferred Tax Assets And Liabilities</t>
        </is>
      </c>
      <c r="B7" s="4" t="inlineStr">
        <is>
          <t>The tax effects of temporary differences that give rise to significant portions of the deferred tax assets and liabilities at September 30, 2021 and 2020 are presented below: ​ ​ ​ ​ ​ ​ ​ (Dollars in thousands) 2021 2020 Deferred tax assets: ​ Inventories ​ $ 4,267 5,007 Pension and other postretirement benefits ​ 859 842 Timing differences related to revenue recognition ​ ​ 9,365 ​ 4,936 Lease liabilities ​ ​ 7,614 ​ 5,220 Net operating and capital loss carryforwards — domestic ​ 542 563 Net operating loss carryforward — foreign ​ 4,279 3,678 Other compensation-related costs and other cost accruals ​ 8,174 8,953 State credit carryforward ​ 2,639 2,366 Foreign credit carryforward ​ ​ 192 ​ — Total deferred tax assets ​ 37,931 31,565 ​ ​ ​ ​ Deferred tax liabilities: ​ ​ ​ ROU assets ​ ​ (7,614) ​ (5,220) Goodwill ​ (13,746) (7,878) Acquisition intangible assets ​ (62,052) (52,682) Depreciation, software amortization ​ (22,418) (21,283) Net deferred tax liabilities before valuation allowance ​ (67,899) (55,498) Less valuation allowance ​ (2,011) (1,932) Net deferred tax liabilities ​ $ (69,910) (57,4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Sep. 30, 2021</t>
        </is>
      </c>
    </row>
    <row r="3">
      <c r="A3" s="3" t="inlineStr">
        <is>
          <t>Debt</t>
        </is>
      </c>
    </row>
    <row r="4">
      <c r="A4" s="4" t="inlineStr">
        <is>
          <t>Schedule of debt</t>
        </is>
      </c>
      <c r="B4" s="4" t="inlineStr">
        <is>
          <t>Debt consists of the following at September 30, 2021 and 2020: ​ ​ ​ ​ ​ ​ ​ (Dollars in thousands) 2021 2020 Total borrowings ​ $ 154,000 62,368 Current portion of long-term debt and short-term borrowings ​ (20,000) (22,368) Total long-term debt, less current portion ​ $ 134,000 4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Sep. 30, 2021</t>
        </is>
      </c>
    </row>
    <row r="3">
      <c r="A3" s="3" t="inlineStr">
        <is>
          <t>Share-Based Compensation</t>
        </is>
      </c>
    </row>
    <row r="4">
      <c r="A4" s="4" t="inlineStr">
        <is>
          <t>Schedule Of Outstanding Restricted Share Awards</t>
        </is>
      </c>
      <c r="B4" s="4" t="inlineStr">
        <is>
          <t>The following summary presents information regarding outstanding PARS/RSU awards as of the specified dates, and changes during the specified periods: ​ ​ ​ ​ ​ ​ ​ ​ ​ ​ ​ ​ ​ ​ ​ ​ ​ ​ FY 2021 ​ FY 2020 ​ FY 2019 ​ ​ Estimated ​ Estimated ​ Estimated ​ ​ ​ ​ Weighted ​ ​ ​ Weighted ​ ​ ​ Weighted ​ ​ Shares ​ Avg. Price ​ Shares ​ Avg. Price ​ Shares ​ Avg. Price Nonvested at October 1, 220,300 ​ $ 66.55 281,004 ​ $ 59.72 315,544 ​ $ 47.23 Granted 51,476 ​ 108.05 45,723 ​ 74.80 84,862 ​ 74.77 Vested (35,753) ​ 64.40 (89,822) ​ 50.51 (113,402) ​ 37.00 Cancelled (9,318) ​ 70.50 (16,605) ​ 60.48 (6,000) ​ 45.20 Nonvested at September 30, 226,705 ​ $ 76.15 220,300 ​ $ 66.55 281,004 ​ $ 59.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12 Months Ended</t>
        </is>
      </c>
    </row>
    <row r="2">
      <c r="B2" s="2" t="inlineStr">
        <is>
          <t>Sep. 30, 2021</t>
        </is>
      </c>
    </row>
    <row r="3">
      <c r="A3" s="3" t="inlineStr">
        <is>
          <t>Business Segment Information</t>
        </is>
      </c>
    </row>
    <row r="4">
      <c r="A4" s="4" t="inlineStr">
        <is>
          <t>Schedule of Net Sales and Earnings Before Income Tax</t>
        </is>
      </c>
      <c r="B4" s="4" t="inlineStr">
        <is>
          <t>Net Sales ​ ​ ​ ​ ​ ​ ​ ​ ​ (Dollars in millions) ​ ​ ​ ​ ​ ​ ​ Year ended September 30, 2021 2020 2019 A&amp;D ​ $ 314.8 351.9 325.7 USG ​ ​ 202.9 ​ 191.7 ​ 211.9 Test ​ 197.7 186.9 188.4 Consolidated totals ​ $ 715.4 730.5 726.0 ​ No customer exceeded 10% of sales in 2021 or 2019 and one customer exceeded 10% of sales in 2020. EBIT ​ ​ ​ ​ ​ ​ ​ ​ ​ (Dollars in millions) ​ ​ ​ ​ ​ ​ ​ Year ended September 30, 2021 2020 2019 A&amp;D ​ $ 56.5 69.9 70.1 USG ​ ​ 40.9 ​ 24.4 ​ 52.2 Test ​ 27.6 27.2 25.6 Reconciliation to consolidated totals (Corporate) ​ (42.1) (78.4) (41.9) Consolidated EBIT ​ 82.9 43.1 106.0 Less: interest expense ​ (2.2) (6.7) (8.1) Earnings before income tax ​ $ 80.7 36.4 97.9</t>
        </is>
      </c>
    </row>
    <row r="5">
      <c r="A5" s="4" t="inlineStr">
        <is>
          <t>Schedule of Identifiable Assets</t>
        </is>
      </c>
      <c r="B5" s="4" t="inlineStr">
        <is>
          <t>Identifiable Assets ​ ​ ​ ​ ​ ​ ​ (Dollars in millions) ​ ​ ​ ​ ​ Year ended September 30, 2021 2020 A&amp;D ​ $ 270.0 276.2 USG ​ ​ 197.5 ​ 144.8 Test ​ 153.6 153.0 Corporate ​ 956.2 796.2 Consolidated totals ​ $ 1,577.3 1,370.2</t>
        </is>
      </c>
    </row>
    <row r="6">
      <c r="A6" s="4" t="inlineStr">
        <is>
          <t>Schedule Of Capital Expenditures</t>
        </is>
      </c>
      <c r="B6" s="4" t="inlineStr">
        <is>
          <t>Capital Expenditures ​ ​ ​ ​ ​ ​ ​ ​ ​ (Dollars in millions) ​ ​ ​ ​ ​ ​ ​ Year ended September 30, 2021 2020 2019 A&amp;D ​ $ 10.4 15.9 11.7 USG ​ ​ 11.6 ​ 12.4 ​ 8.5 Test ​ 4.7 3.6 4.0 Corporate ​ — 0.2 — Consolidated totals ​ $ 26.7 32.1 24.2</t>
        </is>
      </c>
    </row>
    <row r="7">
      <c r="A7" s="4" t="inlineStr">
        <is>
          <t>Schedule Of Depreciation And Amortization</t>
        </is>
      </c>
      <c r="B7" s="4" t="inlineStr">
        <is>
          <t>Depreciation and Amortization ​ ​ ​ ​ ​ ​ ​ ​ (Dollars in millions) ​ ​ ​ ​ ​ ​ ​ Year ended September 30, 2021 2020 2019 A&amp;D ​ $ 10.4 9.4 8.3 USG ​ ​ 13.5 ​ 14.4 ​ 11.3 Test ​ 5.2 5.0 5.1 Corporate ​ 12.9 12.5 11.3 Consolidated totals ​ $ 42.0 41.3 36.0</t>
        </is>
      </c>
    </row>
    <row r="8">
      <c r="A8" s="4" t="inlineStr">
        <is>
          <t>Schedule Of Geographic Information Net Sale</t>
        </is>
      </c>
      <c r="B8" s="4" t="inlineStr">
        <is>
          <t>Net Sales ​ ​ ​ ​ ​ ​ ​ ​ ​ (Dollars in millions) ​ ​ ​ ​ ​ ​ ​ Year ended September 30, 2021 2020 2019 United States ​ $ 517.0 529.4 537.2 Asia ​ 92.3 96.3 86.2 Europe ​ 53.5 51.3 45.0 Canada ​ 27.0 31.7 33.0 India ​ 12.4 10.3 11.7 Other ​ 13.2 11.5 12.9 Consolidated totals ​ $ 715.4 730.5 726.0</t>
        </is>
      </c>
    </row>
    <row r="9">
      <c r="A9" s="4" t="inlineStr">
        <is>
          <t>Schedule Of Geographic Information Long-Lived Assets</t>
        </is>
      </c>
      <c r="B9" s="4" t="inlineStr">
        <is>
          <t>Long-Lived Assets ​ ​ ​ ​ ​ ​ ​ (Dollars in millions) ​ ​ ​ ​ ​ Year ended September 30, 2021 2020 United States ​ $ 141.0 131.5 Mexico ​ 3.8 3.1 Other ​ 9.5 5.3 Consolidated totals ​ $ 154.3 13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chedule of components of lease costs</t>
        </is>
      </c>
      <c r="B4" s="4" t="inlineStr">
        <is>
          <t>The components of lease costs are shown below: ​ ​ ​ ​ ​ ​ ​ ​ ​ ​ Year Ended Year Ended ​ ​ September 30, ​ September 30, (Dollars in thousands) 2021 2020 Finance lease cost: ​ ​ ​ ​ Amortization ​ $ 2,413 ​ $ 2,056 Interest on lease liabilities ​ 1,235 ​ ​ 971 Operating lease cost ​ 5,879 ​ ​ 5,284 Total lease cost ​ $ 9,527 ​ $ 8,311</t>
        </is>
      </c>
    </row>
    <row r="5">
      <c r="A5" s="4" t="inlineStr">
        <is>
          <t>Schedule of additional information related to leases</t>
        </is>
      </c>
      <c r="B5" s="4" t="inlineStr">
        <is>
          <t xml:space="preserve">Additional information related to leases is shown below: ​ ​ ​ ​ ​ ​ ​ ​ ​ ​ Year Ended Year Ended ​ ​ September 30, ​ September 30, ​ (Dollars in thousands) ​ 2021 ​ 2020 ​ Cash paid for amounts included in the measurement of lease liabilities: ​ ​ ​ ​ Operating cash flows from operating leases ​ $ 5,504 ​ $ 5,223 Operating cash flows from finance leases ​ ​ 1,228 ​ 971 Financing cash flows from finance leases ​ ​ 1,757 ​ 1,547 ​ ​ ​ ​ ​ ​ ​ ​ Right-of-use assets obtained in exchange for operating lease liabilities ​ $ 15,609 ​ $ 26,244 ​ ​ ​ ​ ​ ​ ​ ​ Weighted-average remaining lease term: ​ ​ ​ ​ Operating leases ​ ​ 10.3 yrs. 6.0 yrs. Finance leases ​ ​ 11.7 yrs. 12.5 yrs. Weighted-average discount rate: ​ ​ ​ ​ Operating leases ​ ​ 3.1 % 3.1 % Finance leases ​ ​ 4.2 % 4.3 % </t>
        </is>
      </c>
    </row>
    <row r="6">
      <c r="A6" s="4" t="inlineStr">
        <is>
          <t>Schedule of reconciliation of future undiscounted cash flows to the operating and finance lease liabilities, and the related ROU assets</t>
        </is>
      </c>
      <c r="B6" s="4" t="inlineStr">
        <is>
          <t>The table below is a reconciliation of future undiscounted cash flows to the operating and finance lease liabilities, and the related ROU assets, presented on our Consolidated Balance Sheet on September 30, 2021: ​ ​ ​ ​ ​ ​ ​ (Dollars in thousands) Operating Finance Years Ending September 30: ​ Leases ​ Leases 2022 ​ $ 5,448 3,153 2023 ​ 4,679 3,235 2024 ​ 4,032 3,319 2025 ​ 3,654 3,399 2026 and thereafter ​ 20,453 25,516 Total minimum lease payments ​ ​ 38,266 38,622 Less: amounts representing interest ​ 5,691 9,092 Present value of net minimum lease payments ​ $ 32,575 29,530 Less: current portion of lease obligations ​ 4,543 2,180 Non-current portion of lease obligations ​ 28,032 27,350 ROU assets ​ $ 31,846 ​ 24,964 ​ The table below is a reconciliation of future undiscounted cash flows to the operating and finance lease liabilities, and the related ROU assets, presented on our Consolidated Balance Sheet on September 30, 2020: ​ ​ ​ ​ ​ ​ ​ ​ ​ (Dollars in thousands) ​ Operating ​ Finance ​ Years Ending September 30: Leases Leases 2021 ​ $ 5,614 ​ ​ 2,930 ​ 2022 ​ 4,985 ​ ​ 3,011 ​ 2023 ​ 3,984 ​ ​ 3,094 ​ 2024 ​ 2,438 ​ ​ 3,177 ​ 2025 and thereafter ​ 6,984 ​ ​ 28,323 ​ Total minimum lease payments ​ ​ 24,005 ​ ​ 40,535 ​ Less: amounts representing interest ​ 2,211 ​ ​ 10,270 ​ Present value of net minimum lease payments ​ $ 21,794 ​ ​ 30,265 ​ Less: current portion of lease obligations ​ 5,009 ​ ​ 1,937 ​ Non-current portion of lease obligations ​ ​ 16,785 ​ ​ 28,328 ​ ​ ​ ​ ​ ​ ​ ​ ​ ROU assets ​ $ 21,390 ​ ​ 26,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Sep. 30, 2021</t>
        </is>
      </c>
    </row>
    <row r="3">
      <c r="A3" s="3" t="inlineStr">
        <is>
          <t>Revenues</t>
        </is>
      </c>
    </row>
    <row r="4">
      <c r="A4" s="4" t="inlineStr">
        <is>
          <t>Schedule of disaggregation of revenue by reportable segment</t>
        </is>
      </c>
      <c r="B4" s="4" t="inlineStr">
        <is>
          <t>​ ​ ​ ​ ​ ​ ​ ​ ​ ​ ​ ​ ​ ​ Year Ended September 30, 2021 ​ ​ ​ ​ ​ ​ ​ ​ ​ ​ ​ (In thousands) A&amp;D USG Test Total Customer type: ​ ​ ​ ​ ​ ​ ​ ​ ​ ​ ​ Commercial ​ $ 130,217 ​ 199,111 ​ 177,601 ​ 506,929 Government ​ ​ 184,607 ​ ​ 3,797 ​ ​ 20,107 ​ ​ 208,511 Total revenues ​ $ 314,824 ​ ​ 202,908 ​ ​ 197,708 ​ ​ 715,440 ​ ​ ​ ​ ​ ​ ​ ​ ​ Geographic location: ​ ​ ​ ​ ​ ​ ​ ​ ​ ​ ​ ​ United States ​ $ 275,976 ​ 140,545 ​ 100,438 ​ 516,959 International ​ ​ 38,848 ​ ​ 62,363 ​ ​ 97,270 ​ ​ 198,481 Total revenues ​ $ 314,824 ​ ​ 202,908 ​ ​ 197,708 ​ ​ 715,440 ​ ​ ​ ​ ​ ​ ​ ​ ​ Revenue recognition method: ​ ​ ​ ​ ​ ​ ​ ​ ​ ​ ​ ​ Point in time ​ $ 136,449 ​ 153,163 ​ 40,609 ​ 330,221 Over time ​ ​ 178,375 ​ ​ 49,745 ​ ​ 157,099 ​ ​ 385,219 Total revenues ​ $ 314,824 ​ ​ 202,908 ​ ​ 197,708 ​ ​ 715,440 ​ ​ ​ ​ ​ ​ ​ ​ ​ ​ ​ ​ ​ ​ Year Ended September 30, 2020 ​ ​ ​ ​ ​ ​ ​ (In thousands) ​ A&amp;D USG Test Total Customer type: ​ ​ ​ ​ Commercial ​ $ 169,484 ​ ​ 184,906 ​ ​ 158,420 ​ ​ 512,810 Government ​ 182,392 ​ 6,797 ​ 28,472 ​ 217,661 Total revenues ​ $ 351,876 ​ ​ 191,703 ​ ​ 186,892 ​ ​ 730,471 ​ ​ ​ ​ ​ ​ ​ ​ ​ ​ ​ ​ ​ Geographic location: ​ ​ ​ ​ ​ ​ ​ ​ United States ​ $ 302,711 ​ ​ 134,601 ​ ​ 92,105 ​ ​ 529,417 International ​ 49,165 ​ 57,102 ​ 94,787 ​ 201,054 Total revenues ​ $ 351,876 ​ ​ 191,703 ​ ​ 186,892 ​ ​ 730,471 ​ ​ ​ ​ ​ ​ ​ ​ ​ ​ ​ ​ ​ Revenue recognition method: ​ ​ ​ ​ ​ ​ ​ ​ Point in time ​ $ 160,402 ​ ​ 144,192 ​ ​ 33,482 ​ ​ 338,076 Over time ​ 191,474 ​ 47,511 ​ 153,410 ​ 392,395 Total revenues ​ $ 351,876 ​ ​ 191,703 ​ ​ 186,892 ​ ​ 730,4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umber Of Shares Used In Calculation Of Earnings Per Share) (Details) - shares shares in Thousands</t>
        </is>
      </c>
      <c r="B1" s="2" t="inlineStr">
        <is>
          <t>12 Months Ended</t>
        </is>
      </c>
    </row>
    <row r="2">
      <c r="B2" s="2" t="inlineStr">
        <is>
          <t>Sep. 30, 2021</t>
        </is>
      </c>
      <c r="C2" s="2" t="inlineStr">
        <is>
          <t>Sep. 30, 2020</t>
        </is>
      </c>
      <c r="D2" s="2" t="inlineStr">
        <is>
          <t>Sep. 30, 2019</t>
        </is>
      </c>
    </row>
    <row r="3">
      <c r="A3" s="3" t="inlineStr">
        <is>
          <t>Summary of Significant Accounting Policies</t>
        </is>
      </c>
    </row>
    <row r="4">
      <c r="A4" s="4" t="inlineStr">
        <is>
          <t>Weighted Average Shares Outstanding - Basic</t>
        </is>
      </c>
      <c r="B4" s="6" t="n">
        <v>26046</v>
      </c>
      <c r="C4" s="6" t="n">
        <v>26010</v>
      </c>
      <c r="D4" s="6" t="n">
        <v>25946</v>
      </c>
    </row>
    <row r="5">
      <c r="A5" s="4" t="inlineStr">
        <is>
          <t>Dilutive Restricted Shares</t>
        </is>
      </c>
      <c r="B5" s="6" t="n">
        <v>179</v>
      </c>
      <c r="C5" s="6" t="n">
        <v>125</v>
      </c>
      <c r="D5" s="6" t="n">
        <v>151</v>
      </c>
    </row>
    <row r="6">
      <c r="A6" s="4" t="inlineStr">
        <is>
          <t>Shares - Diluted</t>
        </is>
      </c>
      <c r="B6" s="6" t="n">
        <v>26225</v>
      </c>
      <c r="C6" s="6" t="n">
        <v>26135</v>
      </c>
      <c r="D6" s="6" t="n">
        <v>2609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 shares in Units, $ in Thousands</t>
        </is>
      </c>
      <c r="B1" s="2" t="inlineStr">
        <is>
          <t>12 Months Ended</t>
        </is>
      </c>
    </row>
    <row r="2">
      <c r="B2" s="2" t="inlineStr">
        <is>
          <t>Sep. 30, 2021</t>
        </is>
      </c>
      <c r="C2" s="2" t="inlineStr">
        <is>
          <t>Sep. 30, 2020</t>
        </is>
      </c>
      <c r="D2" s="2" t="inlineStr">
        <is>
          <t>Sep. 30, 2019</t>
        </is>
      </c>
    </row>
    <row r="3">
      <c r="A3" s="4" t="inlineStr">
        <is>
          <t>Net sales</t>
        </is>
      </c>
      <c r="B3" s="5" t="n">
        <v>715440</v>
      </c>
      <c r="C3" s="5" t="n">
        <v>730471</v>
      </c>
      <c r="D3" s="5" t="n">
        <v>726044</v>
      </c>
    </row>
    <row r="4">
      <c r="A4" s="4" t="inlineStr">
        <is>
          <t>Contract assets, net</t>
        </is>
      </c>
      <c r="B4" s="6" t="n">
        <v>93771</v>
      </c>
      <c r="C4" s="6" t="n">
        <v>94302</v>
      </c>
    </row>
    <row r="5">
      <c r="A5" s="4" t="inlineStr">
        <is>
          <t>Inventories, net</t>
        </is>
      </c>
      <c r="B5" s="6" t="n">
        <v>147148</v>
      </c>
      <c r="C5" s="6" t="n">
        <v>135296</v>
      </c>
    </row>
    <row r="6">
      <c r="A6" s="4" t="inlineStr">
        <is>
          <t>Cost of sales</t>
        </is>
      </c>
      <c r="B6" s="6" t="n">
        <v>445045</v>
      </c>
      <c r="C6" s="6" t="n">
        <v>458311</v>
      </c>
      <c r="D6" s="6" t="n">
        <v>437998</v>
      </c>
    </row>
    <row r="7">
      <c r="A7" s="4" t="inlineStr">
        <is>
          <t>Income tax expense</t>
        </is>
      </c>
      <c r="B7" s="6" t="n">
        <v>17175</v>
      </c>
      <c r="C7" s="6" t="n">
        <v>13510</v>
      </c>
      <c r="D7" s="6" t="n">
        <v>20388</v>
      </c>
    </row>
    <row r="8">
      <c r="A8" s="4" t="inlineStr">
        <is>
          <t>Deferred tax liabilities</t>
        </is>
      </c>
      <c r="B8" s="6" t="n">
        <v>73560</v>
      </c>
      <c r="C8" s="6" t="n">
        <v>60715</v>
      </c>
    </row>
    <row r="9">
      <c r="A9" s="4" t="inlineStr">
        <is>
          <t>Accrued other expenses</t>
        </is>
      </c>
      <c r="B9" s="6" t="n">
        <v>52513</v>
      </c>
      <c r="C9" s="6" t="n">
        <v>49891</v>
      </c>
    </row>
    <row r="10">
      <c r="A10" s="4" t="inlineStr">
        <is>
          <t>Accumulated Other Comprehensive Income (Loss), Net of Tax</t>
        </is>
      </c>
      <c r="B10" s="6" t="n">
        <v>-2161</v>
      </c>
      <c r="C10" s="6" t="n">
        <v>-3657</v>
      </c>
    </row>
    <row r="11">
      <c r="A11" s="4" t="inlineStr">
        <is>
          <t>Net earnings</t>
        </is>
      </c>
      <c r="B11" s="6" t="n">
        <v>63496</v>
      </c>
      <c r="C11" s="6" t="n">
        <v>99411</v>
      </c>
      <c r="D11" s="6" t="n">
        <v>81039</v>
      </c>
    </row>
    <row r="12">
      <c r="A12" s="4" t="inlineStr">
        <is>
          <t>Effect of deferred taxes on tax provision</t>
        </is>
      </c>
      <c r="B12" s="6" t="n">
        <v>-3041</v>
      </c>
      <c r="C12" s="6" t="n">
        <v>-2785</v>
      </c>
      <c r="D12" s="6" t="n">
        <v>61</v>
      </c>
    </row>
    <row r="13">
      <c r="A13" s="4" t="inlineStr">
        <is>
          <t>Accumulated Other Comprehensive Income (Loss), Foreign Currency Translation Adjustment, Net of Tax</t>
        </is>
      </c>
      <c r="B13" s="6" t="n">
        <v>-2200</v>
      </c>
    </row>
    <row r="14">
      <c r="A14" s="4" t="inlineStr">
        <is>
          <t>Research and Development Expense</t>
        </is>
      </c>
      <c r="B14" s="6" t="n">
        <v>15400</v>
      </c>
      <c r="C14" s="6" t="n">
        <v>13300</v>
      </c>
      <c r="D14" s="6" t="n">
        <v>12100</v>
      </c>
    </row>
    <row r="15">
      <c r="A15" s="4" t="inlineStr">
        <is>
          <t>Reclassification from Accumulated Other Comprehensive Income, Current Period, Net of Tax</t>
        </is>
      </c>
      <c r="D15" s="6" t="n">
        <v>5167</v>
      </c>
    </row>
    <row r="16">
      <c r="A16" s="4" t="inlineStr">
        <is>
          <t>Retained Earnings</t>
        </is>
      </c>
    </row>
    <row r="17">
      <c r="A17" s="4" t="inlineStr">
        <is>
          <t>Net earnings</t>
        </is>
      </c>
      <c r="B17" s="5" t="n">
        <v>63496</v>
      </c>
      <c r="C17" s="6" t="n">
        <v>99411</v>
      </c>
      <c r="D17" s="6" t="n">
        <v>81039</v>
      </c>
    </row>
    <row r="18">
      <c r="A18" s="4" t="inlineStr">
        <is>
          <t>Reclassification from Accumulated Other Comprehensive Income, Current Period, Net of Tax</t>
        </is>
      </c>
      <c r="D18" s="6" t="n">
        <v>5167</v>
      </c>
    </row>
    <row r="19">
      <c r="A19" s="4" t="inlineStr">
        <is>
          <t>Maximum</t>
        </is>
      </c>
    </row>
    <row r="20">
      <c r="A20" s="4" t="inlineStr">
        <is>
          <t>Property, Plant and Equipment, Useful Life</t>
        </is>
      </c>
      <c r="B20" s="4" t="inlineStr">
        <is>
          <t>7 years</t>
        </is>
      </c>
    </row>
    <row r="21">
      <c r="A21" s="4" t="inlineStr">
        <is>
          <t>Maximum | Building [Member]</t>
        </is>
      </c>
    </row>
    <row r="22">
      <c r="A22" s="4" t="inlineStr">
        <is>
          <t>Property, Plant and Equipment, Useful Life</t>
        </is>
      </c>
      <c r="B22" s="4" t="inlineStr">
        <is>
          <t>40 years</t>
        </is>
      </c>
    </row>
    <row r="23">
      <c r="A23" s="4" t="inlineStr">
        <is>
          <t>Maximum | Machinery and Equipment [Member]</t>
        </is>
      </c>
    </row>
    <row r="24">
      <c r="A24" s="4" t="inlineStr">
        <is>
          <t>Property, Plant and Equipment, Useful Life</t>
        </is>
      </c>
      <c r="B24" s="4" t="inlineStr">
        <is>
          <t>10 years</t>
        </is>
      </c>
    </row>
    <row r="25">
      <c r="A25" s="4" t="inlineStr">
        <is>
          <t>Maximum | Office Furniture And Equipment [Member]</t>
        </is>
      </c>
    </row>
    <row r="26">
      <c r="A26" s="4" t="inlineStr">
        <is>
          <t>Property, Plant and Equipment, Useful Life</t>
        </is>
      </c>
      <c r="B26" s="4" t="inlineStr">
        <is>
          <t>10 years</t>
        </is>
      </c>
    </row>
    <row r="27">
      <c r="A27" s="4" t="inlineStr">
        <is>
          <t>Minimum</t>
        </is>
      </c>
    </row>
    <row r="28">
      <c r="A28" s="4" t="inlineStr">
        <is>
          <t>Property, Plant and Equipment, Useful Life</t>
        </is>
      </c>
      <c r="B28" s="4" t="inlineStr">
        <is>
          <t>3 years</t>
        </is>
      </c>
    </row>
    <row r="29">
      <c r="A29" s="4" t="inlineStr">
        <is>
          <t>Minimum | Building [Member]</t>
        </is>
      </c>
    </row>
    <row r="30">
      <c r="A30" s="4" t="inlineStr">
        <is>
          <t>Property, Plant and Equipment, Useful Life</t>
        </is>
      </c>
      <c r="B30" s="4" t="inlineStr">
        <is>
          <t>10 years</t>
        </is>
      </c>
    </row>
    <row r="31">
      <c r="A31" s="4" t="inlineStr">
        <is>
          <t>Minimum | Machinery and Equipment [Member]</t>
        </is>
      </c>
    </row>
    <row r="32">
      <c r="A32" s="4" t="inlineStr">
        <is>
          <t>Property, Plant and Equipment, Useful Life</t>
        </is>
      </c>
      <c r="B32" s="4" t="inlineStr">
        <is>
          <t>3 years</t>
        </is>
      </c>
    </row>
    <row r="33">
      <c r="A33" s="4" t="inlineStr">
        <is>
          <t>Minimum | Office Furniture And Equipment [Member]</t>
        </is>
      </c>
    </row>
    <row r="34">
      <c r="A34" s="4" t="inlineStr">
        <is>
          <t>Property, Plant and Equipment, Useful Life</t>
        </is>
      </c>
      <c r="B34" s="4" t="inlineStr">
        <is>
          <t>3 years</t>
        </is>
      </c>
    </row>
    <row r="35">
      <c r="A35" s="4" t="inlineStr">
        <is>
          <t>A&amp;D Segment | AS Adjusted</t>
        </is>
      </c>
    </row>
    <row r="36">
      <c r="A36" s="4" t="inlineStr">
        <is>
          <t>Net sales</t>
        </is>
      </c>
      <c r="B36" s="5" t="n">
        <v>2400</v>
      </c>
    </row>
    <row r="37">
      <c r="A37" s="4" t="inlineStr">
        <is>
          <t>Inventories, net</t>
        </is>
      </c>
      <c r="B37" s="6" t="n">
        <v>900</v>
      </c>
    </row>
    <row r="38">
      <c r="A38" s="4" t="inlineStr">
        <is>
          <t>Income tax expense</t>
        </is>
      </c>
      <c r="B38" s="6" t="n">
        <v>800</v>
      </c>
    </row>
    <row r="39">
      <c r="A39" s="4" t="inlineStr">
        <is>
          <t>Deferred tax liabilities</t>
        </is>
      </c>
      <c r="B39" s="6" t="n">
        <v>200</v>
      </c>
    </row>
    <row r="40">
      <c r="A40" s="4" t="inlineStr">
        <is>
          <t>Accrued other expenses</t>
        </is>
      </c>
      <c r="B40" s="6" t="n">
        <v>600</v>
      </c>
    </row>
    <row r="41">
      <c r="A41" s="4" t="inlineStr">
        <is>
          <t>Net earnings</t>
        </is>
      </c>
      <c r="B41" s="5" t="n">
        <v>2500</v>
      </c>
    </row>
    <row r="42">
      <c r="A42" s="4" t="inlineStr">
        <is>
          <t>Basic and diluted earnings per share</t>
        </is>
      </c>
      <c r="B42" s="7" t="n">
        <v>0.1</v>
      </c>
    </row>
    <row r="43">
      <c r="A43" s="4" t="inlineStr">
        <is>
          <t>Effect of deferred taxes on tax provision</t>
        </is>
      </c>
      <c r="C43" s="6" t="n">
        <v>2600</v>
      </c>
    </row>
    <row r="44">
      <c r="A44" s="4" t="inlineStr">
        <is>
          <t>USG Segment</t>
        </is>
      </c>
    </row>
    <row r="45">
      <c r="A45" s="4" t="inlineStr">
        <is>
          <t>Percentage of segment revenues recognized when services are performed or when products are delivered</t>
        </is>
      </c>
      <c r="B45" s="4" t="inlineStr">
        <is>
          <t>75.00%</t>
        </is>
      </c>
    </row>
    <row r="46">
      <c r="A46" s="4" t="inlineStr">
        <is>
          <t>Percentage of consolidated revenues recognized when services are performed or when products are delivered</t>
        </is>
      </c>
      <c r="B46" s="4" t="inlineStr">
        <is>
          <t>21.00%</t>
        </is>
      </c>
    </row>
    <row r="47">
      <c r="A47" s="4" t="inlineStr">
        <is>
          <t>Percentage Of Segment Revenues Recognized On Straight Line Basis</t>
        </is>
      </c>
      <c r="B47" s="4" t="inlineStr">
        <is>
          <t>25.00%</t>
        </is>
      </c>
    </row>
    <row r="48">
      <c r="A48" s="4" t="inlineStr">
        <is>
          <t>Percentage Of Consolidated Revenues Recognized On Straight Line Basis</t>
        </is>
      </c>
      <c r="B48" s="4" t="inlineStr">
        <is>
          <t>7.00%</t>
        </is>
      </c>
    </row>
    <row r="49">
      <c r="A49" s="4" t="inlineStr">
        <is>
          <t>Test Segment</t>
        </is>
      </c>
    </row>
    <row r="50">
      <c r="A50" s="4" t="inlineStr">
        <is>
          <t>Percentage of segment revenues recognized when services are performed or when products are delivered</t>
        </is>
      </c>
      <c r="B50" s="4" t="inlineStr">
        <is>
          <t>20.00%</t>
        </is>
      </c>
    </row>
    <row r="51">
      <c r="A51" s="4" t="inlineStr">
        <is>
          <t>Percentage of consolidated revenues recognized when services are performed or when products are delivered</t>
        </is>
      </c>
      <c r="B51" s="4" t="inlineStr">
        <is>
          <t>6.00%</t>
        </is>
      </c>
    </row>
    <row r="52">
      <c r="A52" s="4" t="inlineStr">
        <is>
          <t>Percentage of segment revenues recorded under percentage of completion method</t>
        </is>
      </c>
      <c r="B52" s="4" t="inlineStr">
        <is>
          <t>80.00%</t>
        </is>
      </c>
    </row>
    <row r="53">
      <c r="A53" s="4" t="inlineStr">
        <is>
          <t>Percentage of consolidated revenues recorded under percentage of completion method</t>
        </is>
      </c>
      <c r="B53" s="4" t="inlineStr">
        <is>
          <t>22.00%</t>
        </is>
      </c>
    </row>
    <row r="54">
      <c r="A54" s="4" t="inlineStr">
        <is>
          <t>Software Contract [Member]</t>
        </is>
      </c>
    </row>
    <row r="55">
      <c r="A55" s="4" t="inlineStr">
        <is>
          <t>Percentage of segment revenues recognized when services are performed or when products are delivered</t>
        </is>
      </c>
      <c r="B55" s="4" t="inlineStr">
        <is>
          <t>8.00%</t>
        </is>
      </c>
    </row>
    <row r="56">
      <c r="A56" s="4" t="inlineStr">
        <is>
          <t>Percentage of consolidated revenues recognized when services are performed or when products are delivered</t>
        </is>
      </c>
      <c r="B56" s="4" t="inlineStr">
        <is>
          <t>2.00%</t>
        </is>
      </c>
    </row>
    <row r="57">
      <c r="A57" s="4" t="inlineStr">
        <is>
          <t>Aero space Defense [Member]</t>
        </is>
      </c>
    </row>
    <row r="58">
      <c r="A58" s="4" t="inlineStr">
        <is>
          <t>Percentage of segment revenues recognized when services are performed or when products are delivered</t>
        </is>
      </c>
      <c r="B58" s="4" t="inlineStr">
        <is>
          <t>43.00%</t>
        </is>
      </c>
    </row>
    <row r="59">
      <c r="A59" s="4" t="inlineStr">
        <is>
          <t>Percentage of consolidated revenues recognized when services are performed or when products are delivered</t>
        </is>
      </c>
      <c r="B59" s="4" t="inlineStr">
        <is>
          <t>19.00%</t>
        </is>
      </c>
    </row>
    <row r="60">
      <c r="A60" s="4" t="inlineStr">
        <is>
          <t>Percentage of segment revenues recorded over time</t>
        </is>
      </c>
      <c r="B60" s="4" t="inlineStr">
        <is>
          <t>57.00%</t>
        </is>
      </c>
    </row>
    <row r="61">
      <c r="A61" s="4" t="inlineStr">
        <is>
          <t>Percentage of consolidate revenues recorded over time</t>
        </is>
      </c>
      <c r="B61" s="4" t="inlineStr">
        <is>
          <t>25.00%</t>
        </is>
      </c>
    </row>
    <row r="62">
      <c r="A62" s="4" t="inlineStr">
        <is>
          <t>A&amp;D</t>
        </is>
      </c>
    </row>
    <row r="63">
      <c r="A63" s="4" t="inlineStr">
        <is>
          <t>Net sales</t>
        </is>
      </c>
      <c r="B63" s="5" t="n">
        <v>314824</v>
      </c>
      <c r="C63" s="5" t="n">
        <v>351876</v>
      </c>
      <c r="D63" s="5" t="n">
        <v>3257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C 606 Adoption (Details) - USD ($) $ in Thousands</t>
        </is>
      </c>
      <c r="B1" s="2" t="inlineStr">
        <is>
          <t>Sep. 30, 2021</t>
        </is>
      </c>
      <c r="C1" s="2" t="inlineStr">
        <is>
          <t>Sep. 30, 2020</t>
        </is>
      </c>
    </row>
    <row r="2">
      <c r="A2" s="3" t="inlineStr">
        <is>
          <t>Impact due to new accounting pronouncements</t>
        </is>
      </c>
    </row>
    <row r="3">
      <c r="A3" s="4" t="inlineStr">
        <is>
          <t>Retained earnings</t>
        </is>
      </c>
      <c r="B3" s="5" t="n">
        <v>830989</v>
      </c>
      <c r="C3" s="5" t="n">
        <v>775829</v>
      </c>
    </row>
    <row r="4">
      <c r="A4" s="4" t="inlineStr">
        <is>
          <t>Effect of the Effect of ASU 606 | ASU 2014-09</t>
        </is>
      </c>
    </row>
    <row r="5">
      <c r="A5" s="3" t="inlineStr">
        <is>
          <t>Impact due to new accounting pronouncements</t>
        </is>
      </c>
    </row>
    <row r="6">
      <c r="A6" s="4" t="inlineStr">
        <is>
          <t>Retained earnings</t>
        </is>
      </c>
      <c r="C6" s="5" t="n">
        <v>5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Aug. 09, 2021</t>
        </is>
      </c>
      <c r="C1" s="2" t="inlineStr">
        <is>
          <t>Jul. 29, 2021</t>
        </is>
      </c>
      <c r="D1" s="2" t="inlineStr">
        <is>
          <t>Sep. 30, 2021</t>
        </is>
      </c>
      <c r="E1" s="2" t="inlineStr">
        <is>
          <t>Sep. 30, 2019</t>
        </is>
      </c>
      <c r="F1" s="2" t="inlineStr">
        <is>
          <t>Sep. 30, 2020</t>
        </is>
      </c>
    </row>
    <row r="2">
      <c r="A2" s="3" t="inlineStr">
        <is>
          <t>Business Acquisition [Line Items]</t>
        </is>
      </c>
    </row>
    <row r="3">
      <c r="A3" s="4" t="inlineStr">
        <is>
          <t>Payments to acquire businesses net of cash acquired</t>
        </is>
      </c>
      <c r="D3" s="5" t="n">
        <v>168903</v>
      </c>
      <c r="E3" s="5" t="n">
        <v>95840</v>
      </c>
    </row>
    <row r="4">
      <c r="A4" s="4" t="inlineStr">
        <is>
          <t>Goodwill</t>
        </is>
      </c>
      <c r="D4" s="6" t="n">
        <v>504853</v>
      </c>
      <c r="E4" s="5" t="n">
        <v>390300</v>
      </c>
      <c r="F4" s="5" t="n">
        <v>408063</v>
      </c>
    </row>
    <row r="5">
      <c r="A5" s="4" t="inlineStr">
        <is>
          <t>Goodwill, tax deductible expenses</t>
        </is>
      </c>
      <c r="D5" s="5" t="n">
        <v>13746</v>
      </c>
      <c r="F5" s="5" t="n">
        <v>7878</v>
      </c>
    </row>
    <row r="6">
      <c r="A6" s="4" t="inlineStr">
        <is>
          <t>Altanova Group</t>
        </is>
      </c>
    </row>
    <row r="7">
      <c r="A7" s="3" t="inlineStr">
        <is>
          <t>Business Acquisition [Line Items]</t>
        </is>
      </c>
    </row>
    <row r="8">
      <c r="A8" s="4" t="inlineStr">
        <is>
          <t>Payments to acquire businesses net of cash acquired</t>
        </is>
      </c>
      <c r="C8" s="5" t="n">
        <v>115000</v>
      </c>
    </row>
    <row r="9">
      <c r="A9" s="4" t="inlineStr">
        <is>
          <t>Goodwill</t>
        </is>
      </c>
      <c r="C9" s="6" t="n">
        <v>71900</v>
      </c>
    </row>
    <row r="10">
      <c r="A10" s="4" t="inlineStr">
        <is>
          <t>Business combination contingent consideration liability</t>
        </is>
      </c>
      <c r="C10" s="6" t="n">
        <v>6900</v>
      </c>
    </row>
    <row r="11">
      <c r="A11" s="4" t="inlineStr">
        <is>
          <t>Business combination recognized identifiable assets acquired and liabilities assumed, property, plant and equipment</t>
        </is>
      </c>
      <c r="C11" s="6" t="n">
        <v>1200</v>
      </c>
    </row>
    <row r="12">
      <c r="A12" s="4" t="inlineStr">
        <is>
          <t>Business combination recognized identifiable assets acquired and liabilities assumed deferred tax liabilities</t>
        </is>
      </c>
      <c r="C12" s="6" t="n">
        <v>16400</v>
      </c>
    </row>
    <row r="13">
      <c r="A13" s="4" t="inlineStr">
        <is>
          <t>Business combination recognized identifiable assets acquired and liabilities assumed current assets receivables</t>
        </is>
      </c>
      <c r="C13" s="6" t="n">
        <v>9700</v>
      </c>
    </row>
    <row r="14">
      <c r="A14" s="4" t="inlineStr">
        <is>
          <t>Business combination recognized identifiable assets acquired and liabilities assumed inventory</t>
        </is>
      </c>
      <c r="C14" s="6" t="n">
        <v>5600</v>
      </c>
    </row>
    <row r="15">
      <c r="A15" s="4" t="inlineStr">
        <is>
          <t>Business combination recognized identifiable assets acquired and liabilities assumed other noncurrent assets</t>
        </is>
      </c>
      <c r="C15" s="6" t="n">
        <v>8000</v>
      </c>
    </row>
    <row r="16">
      <c r="A16" s="4" t="inlineStr">
        <is>
          <t>Business combination recognized identifiable assets acquired and liabilities assumed current liabilities accounts payable</t>
        </is>
      </c>
      <c r="C16" s="5" t="n">
        <v>12800</v>
      </c>
    </row>
    <row r="17">
      <c r="A17" s="4" t="inlineStr">
        <is>
          <t>Altanova Group | Customer relationships</t>
        </is>
      </c>
    </row>
    <row r="18">
      <c r="A18" s="3" t="inlineStr">
        <is>
          <t>Business Acquisition [Line Items]</t>
        </is>
      </c>
    </row>
    <row r="19">
      <c r="A19" s="4" t="inlineStr">
        <is>
          <t>Acquired finite-lived intangible assets weighted average useful life</t>
        </is>
      </c>
      <c r="C19" s="4" t="inlineStr">
        <is>
          <t>20 years</t>
        </is>
      </c>
    </row>
    <row r="20">
      <c r="A20" s="4" t="inlineStr">
        <is>
          <t>Business combination recognized identifiable assets acquired and liabilities assumed indefinite-lived intangible assets</t>
        </is>
      </c>
      <c r="C20" s="5" t="n">
        <v>50500</v>
      </c>
    </row>
    <row r="21">
      <c r="A21" s="4" t="inlineStr">
        <is>
          <t>Altanova Group | Trade Names</t>
        </is>
      </c>
    </row>
    <row r="22">
      <c r="A22" s="3" t="inlineStr">
        <is>
          <t>Business Acquisition [Line Items]</t>
        </is>
      </c>
    </row>
    <row r="23">
      <c r="A23" s="4" t="inlineStr">
        <is>
          <t>Acquired finite-lived intangible assets weighted average useful life</t>
        </is>
      </c>
      <c r="C23" s="4" t="inlineStr">
        <is>
          <t>10 years</t>
        </is>
      </c>
    </row>
    <row r="24">
      <c r="A24" s="4" t="inlineStr">
        <is>
          <t>Business combination recognized identifiable assets acquired and liabilities assumed indefinite-lived intangible assets</t>
        </is>
      </c>
      <c r="C24" s="5" t="n">
        <v>4300</v>
      </c>
    </row>
    <row r="25">
      <c r="A25" s="4" t="inlineStr">
        <is>
          <t>Phenix Technologies</t>
        </is>
      </c>
    </row>
    <row r="26">
      <c r="A26" s="3" t="inlineStr">
        <is>
          <t>Business Acquisition [Line Items]</t>
        </is>
      </c>
    </row>
    <row r="27">
      <c r="A27" s="4" t="inlineStr">
        <is>
          <t>Payments to acquire businesses net of cash acquired</t>
        </is>
      </c>
      <c r="B27" s="5" t="n">
        <v>47200</v>
      </c>
    </row>
    <row r="28">
      <c r="A28" s="4" t="inlineStr">
        <is>
          <t>Goodwill</t>
        </is>
      </c>
      <c r="B28" s="6" t="n">
        <v>23200</v>
      </c>
    </row>
    <row r="29">
      <c r="A29" s="4" t="inlineStr">
        <is>
          <t>Business combination recognized identifiable assets acquired and liabilities assumed, property, plant and equipment</t>
        </is>
      </c>
      <c r="B29" s="6" t="n">
        <v>8000</v>
      </c>
    </row>
    <row r="30">
      <c r="A30" s="4" t="inlineStr">
        <is>
          <t>Business combination recognized identifiable assets acquired and liabilities assumed current assets receivables</t>
        </is>
      </c>
      <c r="B30" s="6" t="n">
        <v>2600</v>
      </c>
    </row>
    <row r="31">
      <c r="A31" s="4" t="inlineStr">
        <is>
          <t>Business combination recognized identifiable assets acquired and liabilities assumed inventory</t>
        </is>
      </c>
      <c r="B31" s="6" t="n">
        <v>5800</v>
      </c>
    </row>
    <row r="32">
      <c r="A32" s="4" t="inlineStr">
        <is>
          <t>Business combination recognized identifiable assets acquired and liabilities assumed current liabilities accounts payable</t>
        </is>
      </c>
      <c r="B32" s="6" t="n">
        <v>6200</v>
      </c>
    </row>
    <row r="33">
      <c r="A33" s="4" t="inlineStr">
        <is>
          <t>Goodwill, tax deductible expenses</t>
        </is>
      </c>
      <c r="B33" s="5" t="n">
        <v>20000</v>
      </c>
    </row>
    <row r="34">
      <c r="A34" s="4" t="inlineStr">
        <is>
          <t>Phenix Technologies | Customer relationships</t>
        </is>
      </c>
    </row>
    <row r="35">
      <c r="A35" s="3" t="inlineStr">
        <is>
          <t>Business Acquisition [Line Items]</t>
        </is>
      </c>
    </row>
    <row r="36">
      <c r="A36" s="4" t="inlineStr">
        <is>
          <t>Acquired finite-lived intangible assets weighted average useful life</t>
        </is>
      </c>
      <c r="B36" s="4" t="inlineStr">
        <is>
          <t>13 years</t>
        </is>
      </c>
    </row>
    <row r="37">
      <c r="A37" s="4" t="inlineStr">
        <is>
          <t>Business combination recognized identifiable assets acquired and liabilities assumed indefinite-lived intangible assets</t>
        </is>
      </c>
      <c r="B37" s="5" t="n">
        <v>9600</v>
      </c>
    </row>
    <row r="38">
      <c r="A38" s="4" t="inlineStr">
        <is>
          <t>Phenix Technologies | Customer Relationships and Developed Technology</t>
        </is>
      </c>
    </row>
    <row r="39">
      <c r="A39" s="3" t="inlineStr">
        <is>
          <t>Business Acquisition [Line Items]</t>
        </is>
      </c>
    </row>
    <row r="40">
      <c r="A40" s="4" t="inlineStr">
        <is>
          <t>Business combination recognized identifiable assets acquired and liabilities assumed indefinite-lived intangible assets</t>
        </is>
      </c>
      <c r="B40" s="6" t="n">
        <v>500</v>
      </c>
    </row>
    <row r="41">
      <c r="A41" s="4" t="inlineStr">
        <is>
          <t>Phenix Technologies | Trade Names</t>
        </is>
      </c>
    </row>
    <row r="42">
      <c r="A42" s="3" t="inlineStr">
        <is>
          <t>Business Acquisition [Line Items]</t>
        </is>
      </c>
    </row>
    <row r="43">
      <c r="A43" s="4" t="inlineStr">
        <is>
          <t>Business combination recognized identifiable assets acquired and liabilities assumed indefinite-lived intangible assets</t>
        </is>
      </c>
      <c r="B43" s="5" t="n">
        <v>3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CONSOLIDATED STATEMENTS OF COMPREHENSIVE INCOME</t>
        </is>
      </c>
    </row>
    <row r="4">
      <c r="A4" s="4" t="inlineStr">
        <is>
          <t>Net earnings</t>
        </is>
      </c>
      <c r="B4" s="5" t="n">
        <v>63496</v>
      </c>
      <c r="C4" s="5" t="n">
        <v>99411</v>
      </c>
      <c r="D4" s="5" t="n">
        <v>81039</v>
      </c>
    </row>
    <row r="5">
      <c r="A5" s="3" t="inlineStr">
        <is>
          <t>Other comprehensive income (loss), net of tax:</t>
        </is>
      </c>
    </row>
    <row r="6">
      <c r="A6" s="4" t="inlineStr">
        <is>
          <t>Foreign currency translation adjustments</t>
        </is>
      </c>
      <c r="B6" s="6" t="n">
        <v>1496</v>
      </c>
      <c r="C6" s="6" t="n">
        <v>3172</v>
      </c>
      <c r="D6" s="6" t="n">
        <v>-6474</v>
      </c>
    </row>
    <row r="7">
      <c r="A7" s="4" t="inlineStr">
        <is>
          <t>Pension plan termination</t>
        </is>
      </c>
      <c r="C7" s="6" t="n">
        <v>40600</v>
      </c>
    </row>
    <row r="8">
      <c r="A8" s="4" t="inlineStr">
        <is>
          <t>Amortization of prior service costs, actuarial losses and other</t>
        </is>
      </c>
      <c r="C8" s="6" t="n">
        <v>-3455</v>
      </c>
      <c r="D8" s="6" t="n">
        <v>-5972</v>
      </c>
    </row>
    <row r="9">
      <c r="A9" s="4" t="inlineStr">
        <is>
          <t>Total other comprehensive (loss) income, net of tax</t>
        </is>
      </c>
      <c r="B9" s="6" t="n">
        <v>1496</v>
      </c>
      <c r="C9" s="6" t="n">
        <v>40317</v>
      </c>
      <c r="D9" s="6" t="n">
        <v>-12446</v>
      </c>
    </row>
    <row r="10">
      <c r="A10" s="4" t="inlineStr">
        <is>
          <t>Comprehensive income</t>
        </is>
      </c>
      <c r="B10" s="5" t="n">
        <v>64992</v>
      </c>
      <c r="C10" s="5" t="n">
        <v>139728</v>
      </c>
      <c r="D10" s="5" t="n">
        <v>685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Technical Packaging Divestiture (Details) $ in Thousands</t>
        </is>
      </c>
      <c r="B1" s="2" t="inlineStr">
        <is>
          <t>1 Months Ended</t>
        </is>
      </c>
      <c r="C1" s="2" t="inlineStr">
        <is>
          <t>3 Months Ended</t>
        </is>
      </c>
      <c r="D1" s="2" t="inlineStr">
        <is>
          <t>12 Months Ended</t>
        </is>
      </c>
    </row>
    <row r="2">
      <c r="B2" s="2" t="inlineStr">
        <is>
          <t>Dec. 31, 2019subsidiary</t>
        </is>
      </c>
      <c r="C2" s="2" t="inlineStr">
        <is>
          <t>Jun. 30, 2020USD ($)</t>
        </is>
      </c>
      <c r="D2" s="2" t="inlineStr">
        <is>
          <t>Sep. 30, 2020USD ($)</t>
        </is>
      </c>
      <c r="E2" s="2" t="inlineStr">
        <is>
          <t>Sep. 30, 2019USD ($)</t>
        </is>
      </c>
    </row>
    <row r="3">
      <c r="A3" s="3" t="inlineStr">
        <is>
          <t>Income Statement, Balance Sheet and Additional Disclosures by Disposal Groups, Including Discontinued Operations [Line Items]</t>
        </is>
      </c>
    </row>
    <row r="4">
      <c r="A4" s="4" t="inlineStr">
        <is>
          <t>After-tax gain on the sale of business</t>
        </is>
      </c>
      <c r="D4" s="5" t="n">
        <v>77116</v>
      </c>
    </row>
    <row r="5">
      <c r="A5" s="4" t="inlineStr">
        <is>
          <t>Working capital adjustment</t>
        </is>
      </c>
      <c r="C5" s="5" t="n">
        <v>200</v>
      </c>
    </row>
    <row r="6">
      <c r="A6" s="4" t="inlineStr">
        <is>
          <t>Technical Packaging Business | Discontinued Operations Disposed of by Sale</t>
        </is>
      </c>
    </row>
    <row r="7">
      <c r="A7" s="3" t="inlineStr">
        <is>
          <t>Income Statement, Balance Sheet and Additional Disclosures by Disposal Groups, Including Discontinued Operations [Line Items]</t>
        </is>
      </c>
    </row>
    <row r="8">
      <c r="A8" s="4" t="inlineStr">
        <is>
          <t>Net sales</t>
        </is>
      </c>
      <c r="D8" s="6" t="n">
        <v>16500</v>
      </c>
      <c r="E8" s="5" t="n">
        <v>86900</v>
      </c>
    </row>
    <row r="9">
      <c r="A9" s="4" t="inlineStr">
        <is>
          <t>Pretax (loss) earnings</t>
        </is>
      </c>
      <c r="D9" s="6" t="n">
        <v>-300</v>
      </c>
      <c r="E9" s="5" t="n">
        <v>4300</v>
      </c>
    </row>
    <row r="10">
      <c r="A10" s="4" t="inlineStr">
        <is>
          <t>Proceeds from sale of discontinued operations</t>
        </is>
      </c>
      <c r="D10" s="6" t="n">
        <v>184000</v>
      </c>
    </row>
    <row r="11">
      <c r="A11" s="4" t="inlineStr">
        <is>
          <t>After-tax gain on the sale of business</t>
        </is>
      </c>
      <c r="D11" s="5" t="n">
        <v>76500</v>
      </c>
    </row>
    <row r="12">
      <c r="A12" s="4" t="inlineStr">
        <is>
          <t>Technical Packaging Business | Sonoco Products Company | Discontinued Operations Disposed of by Sale</t>
        </is>
      </c>
    </row>
    <row r="13">
      <c r="A13" s="3" t="inlineStr">
        <is>
          <t>Income Statement, Balance Sheet and Additional Disclosures by Disposal Groups, Including Discontinued Operations [Line Items]</t>
        </is>
      </c>
    </row>
    <row r="14">
      <c r="A14" s="4" t="inlineStr">
        <is>
          <t>Number Of Wholly Owned Subsidiaries of the Company | subsidiary</t>
        </is>
      </c>
      <c r="B14" s="6" t="n">
        <v>2</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Sep. 30, 2021</t>
        </is>
      </c>
      <c r="C1" s="2" t="inlineStr">
        <is>
          <t>Sep. 30, 2020</t>
        </is>
      </c>
      <c r="D1" s="2" t="inlineStr">
        <is>
          <t>Sep. 30, 2019</t>
        </is>
      </c>
    </row>
    <row r="2">
      <c r="A2" s="3" t="inlineStr">
        <is>
          <t>GOODWILL AND OTHER INTANGIBLE ASSETS</t>
        </is>
      </c>
    </row>
    <row r="3">
      <c r="A3" s="4" t="inlineStr">
        <is>
          <t>Goodwill</t>
        </is>
      </c>
      <c r="B3" s="5" t="n">
        <v>504853</v>
      </c>
      <c r="C3" s="5" t="n">
        <v>408063</v>
      </c>
      <c r="D3" s="5" t="n">
        <v>390300</v>
      </c>
    </row>
    <row r="4">
      <c r="A4" s="4" t="inlineStr">
        <is>
          <t>Patents</t>
        </is>
      </c>
    </row>
    <row r="5">
      <c r="A5" s="3" t="inlineStr">
        <is>
          <t>GOODWILL AND OTHER INTANGIBLE ASSETS</t>
        </is>
      </c>
    </row>
    <row r="6">
      <c r="A6" s="4" t="inlineStr">
        <is>
          <t>Gross carrying amount</t>
        </is>
      </c>
      <c r="B6" s="6" t="n">
        <v>2131</v>
      </c>
      <c r="C6" s="6" t="n">
        <v>2092</v>
      </c>
    </row>
    <row r="7">
      <c r="A7" s="4" t="inlineStr">
        <is>
          <t>Less: accumulated amortization</t>
        </is>
      </c>
      <c r="B7" s="6" t="n">
        <v>972</v>
      </c>
      <c r="C7" s="6" t="n">
        <v>858</v>
      </c>
    </row>
    <row r="8">
      <c r="A8" s="4" t="inlineStr">
        <is>
          <t>Net</t>
        </is>
      </c>
      <c r="B8" s="6" t="n">
        <v>1159</v>
      </c>
      <c r="C8" s="6" t="n">
        <v>1234</v>
      </c>
    </row>
    <row r="9">
      <c r="A9" s="4" t="inlineStr">
        <is>
          <t>Capitalized software</t>
        </is>
      </c>
    </row>
    <row r="10">
      <c r="A10" s="3" t="inlineStr">
        <is>
          <t>GOODWILL AND OTHER INTANGIBLE ASSETS</t>
        </is>
      </c>
    </row>
    <row r="11">
      <c r="A11" s="4" t="inlineStr">
        <is>
          <t>Gross carrying amount</t>
        </is>
      </c>
      <c r="B11" s="6" t="n">
        <v>93671</v>
      </c>
      <c r="C11" s="6" t="n">
        <v>84888</v>
      </c>
    </row>
    <row r="12">
      <c r="A12" s="4" t="inlineStr">
        <is>
          <t>Less: accumulated amortization</t>
        </is>
      </c>
      <c r="B12" s="6" t="n">
        <v>63740</v>
      </c>
      <c r="C12" s="6" t="n">
        <v>57302</v>
      </c>
    </row>
    <row r="13">
      <c r="A13" s="4" t="inlineStr">
        <is>
          <t>Net</t>
        </is>
      </c>
      <c r="B13" s="6" t="n">
        <v>29931</v>
      </c>
      <c r="C13" s="6" t="n">
        <v>27586</v>
      </c>
    </row>
    <row r="14">
      <c r="A14" s="4" t="inlineStr">
        <is>
          <t>Customer relationships</t>
        </is>
      </c>
    </row>
    <row r="15">
      <c r="A15" s="3" t="inlineStr">
        <is>
          <t>GOODWILL AND OTHER INTANGIBLE ASSETS</t>
        </is>
      </c>
    </row>
    <row r="16">
      <c r="A16" s="4" t="inlineStr">
        <is>
          <t>Gross carrying amount</t>
        </is>
      </c>
      <c r="B16" s="6" t="n">
        <v>288530</v>
      </c>
      <c r="C16" s="6" t="n">
        <v>227178</v>
      </c>
    </row>
    <row r="17">
      <c r="A17" s="4" t="inlineStr">
        <is>
          <t>Less: accumulated amortization</t>
        </is>
      </c>
      <c r="B17" s="6" t="n">
        <v>80882</v>
      </c>
      <c r="C17" s="6" t="n">
        <v>67643</v>
      </c>
    </row>
    <row r="18">
      <c r="A18" s="4" t="inlineStr">
        <is>
          <t>Net</t>
        </is>
      </c>
      <c r="B18" s="6" t="n">
        <v>207648</v>
      </c>
      <c r="C18" s="6" t="n">
        <v>159535</v>
      </c>
    </row>
    <row r="19">
      <c r="A19" s="4" t="inlineStr">
        <is>
          <t>Other</t>
        </is>
      </c>
    </row>
    <row r="20">
      <c r="A20" s="3" t="inlineStr">
        <is>
          <t>GOODWILL AND OTHER INTANGIBLE ASSETS</t>
        </is>
      </c>
    </row>
    <row r="21">
      <c r="A21" s="4" t="inlineStr">
        <is>
          <t>Gross carrying amount</t>
        </is>
      </c>
      <c r="B21" s="6" t="n">
        <v>8680</v>
      </c>
      <c r="C21" s="6" t="n">
        <v>5156</v>
      </c>
    </row>
    <row r="22">
      <c r="A22" s="4" t="inlineStr">
        <is>
          <t>Less: accumulated amortization</t>
        </is>
      </c>
      <c r="B22" s="6" t="n">
        <v>4298</v>
      </c>
      <c r="C22" s="6" t="n">
        <v>3260</v>
      </c>
    </row>
    <row r="23">
      <c r="A23" s="4" t="inlineStr">
        <is>
          <t>Net</t>
        </is>
      </c>
      <c r="B23" s="6" t="n">
        <v>4382</v>
      </c>
      <c r="C23" s="6" t="n">
        <v>1896</v>
      </c>
    </row>
    <row r="24">
      <c r="A24" s="4" t="inlineStr">
        <is>
          <t>Trade names</t>
        </is>
      </c>
    </row>
    <row r="25">
      <c r="A25" s="3" t="inlineStr">
        <is>
          <t>GOODWILL AND OTHER INTANGIBLE ASSETS</t>
        </is>
      </c>
    </row>
    <row r="26">
      <c r="A26" s="4" t="inlineStr">
        <is>
          <t>Trade names</t>
        </is>
      </c>
      <c r="B26" s="5" t="n">
        <v>166130</v>
      </c>
      <c r="C26" s="5" t="n">
        <v>1563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Thousands</t>
        </is>
      </c>
      <c r="B1" s="2" t="inlineStr">
        <is>
          <t>12 Months Ended</t>
        </is>
      </c>
    </row>
    <row r="2">
      <c r="B2" s="2" t="inlineStr">
        <is>
          <t>Sep. 30, 2021</t>
        </is>
      </c>
      <c r="C2" s="2" t="inlineStr">
        <is>
          <t>Sep. 30, 2020</t>
        </is>
      </c>
    </row>
    <row r="3">
      <c r="A3" s="3" t="inlineStr">
        <is>
          <t>Changes in goodwill</t>
        </is>
      </c>
    </row>
    <row r="4">
      <c r="A4" s="4" t="inlineStr">
        <is>
          <t>Goodwill, Beginning Balance</t>
        </is>
      </c>
      <c r="B4" s="5" t="n">
        <v>408063</v>
      </c>
      <c r="C4" s="5" t="n">
        <v>390300</v>
      </c>
    </row>
    <row r="5">
      <c r="A5" s="4" t="inlineStr">
        <is>
          <t>Acquisition activity</t>
        </is>
      </c>
      <c r="B5" s="6" t="n">
        <v>97400</v>
      </c>
    </row>
    <row r="6">
      <c r="A6" s="4" t="inlineStr">
        <is>
          <t>Foreign currency translation and other</t>
        </is>
      </c>
      <c r="B6" s="6" t="n">
        <v>-600</v>
      </c>
      <c r="C6" s="6" t="n">
        <v>-200</v>
      </c>
    </row>
    <row r="7">
      <c r="A7" s="4" t="inlineStr">
        <is>
          <t>Goodwill, Ending Balance</t>
        </is>
      </c>
      <c r="B7" s="6" t="n">
        <v>504853</v>
      </c>
      <c r="C7" s="6" t="n">
        <v>408063</v>
      </c>
    </row>
    <row r="8">
      <c r="A8" s="4" t="inlineStr">
        <is>
          <t>Out-of-period adjustment</t>
        </is>
      </c>
      <c r="C8" s="6" t="n">
        <v>18000</v>
      </c>
    </row>
    <row r="9">
      <c r="A9" s="4" t="inlineStr">
        <is>
          <t>USG</t>
        </is>
      </c>
    </row>
    <row r="10">
      <c r="A10" s="3" t="inlineStr">
        <is>
          <t>Changes in goodwill</t>
        </is>
      </c>
    </row>
    <row r="11">
      <c r="A11" s="4" t="inlineStr">
        <is>
          <t>Goodwill, Beginning Balance</t>
        </is>
      </c>
      <c r="B11" s="6" t="n">
        <v>271900</v>
      </c>
      <c r="C11" s="6" t="n">
        <v>254000</v>
      </c>
    </row>
    <row r="12">
      <c r="A12" s="4" t="inlineStr">
        <is>
          <t>Acquisition activity</t>
        </is>
      </c>
      <c r="B12" s="6" t="n">
        <v>95200</v>
      </c>
    </row>
    <row r="13">
      <c r="A13" s="4" t="inlineStr">
        <is>
          <t>Foreign currency translation and other</t>
        </is>
      </c>
      <c r="B13" s="6" t="n">
        <v>-600</v>
      </c>
      <c r="C13" s="6" t="n">
        <v>-100</v>
      </c>
    </row>
    <row r="14">
      <c r="A14" s="4" t="inlineStr">
        <is>
          <t>Goodwill, Ending Balance</t>
        </is>
      </c>
      <c r="B14" s="6" t="n">
        <v>366500</v>
      </c>
      <c r="C14" s="6" t="n">
        <v>271900</v>
      </c>
    </row>
    <row r="15">
      <c r="A15" s="4" t="inlineStr">
        <is>
          <t>Out-of-period adjustment</t>
        </is>
      </c>
      <c r="C15" s="6" t="n">
        <v>18000</v>
      </c>
    </row>
    <row r="16">
      <c r="A16" s="4" t="inlineStr">
        <is>
          <t>Test</t>
        </is>
      </c>
    </row>
    <row r="17">
      <c r="A17" s="3" t="inlineStr">
        <is>
          <t>Changes in goodwill</t>
        </is>
      </c>
    </row>
    <row r="18">
      <c r="A18" s="4" t="inlineStr">
        <is>
          <t>Goodwill, Beginning Balance</t>
        </is>
      </c>
      <c r="B18" s="6" t="n">
        <v>34100</v>
      </c>
      <c r="C18" s="6" t="n">
        <v>34100</v>
      </c>
    </row>
    <row r="19">
      <c r="A19" s="4" t="inlineStr">
        <is>
          <t>Goodwill, Ending Balance</t>
        </is>
      </c>
      <c r="B19" s="6" t="n">
        <v>34100</v>
      </c>
      <c r="C19" s="6" t="n">
        <v>34100</v>
      </c>
    </row>
    <row r="20">
      <c r="A20" s="4" t="inlineStr">
        <is>
          <t>A&amp;D</t>
        </is>
      </c>
    </row>
    <row r="21">
      <c r="A21" s="3" t="inlineStr">
        <is>
          <t>Changes in goodwill</t>
        </is>
      </c>
    </row>
    <row r="22">
      <c r="A22" s="4" t="inlineStr">
        <is>
          <t>Goodwill, Beginning Balance</t>
        </is>
      </c>
      <c r="B22" s="6" t="n">
        <v>102100</v>
      </c>
      <c r="C22" s="6" t="n">
        <v>102200</v>
      </c>
    </row>
    <row r="23">
      <c r="A23" s="4" t="inlineStr">
        <is>
          <t>Acquisition activity</t>
        </is>
      </c>
      <c r="B23" s="6" t="n">
        <v>2200</v>
      </c>
    </row>
    <row r="24">
      <c r="A24" s="4" t="inlineStr">
        <is>
          <t>Foreign currency translation and other</t>
        </is>
      </c>
      <c r="C24" s="6" t="n">
        <v>-100</v>
      </c>
    </row>
    <row r="25">
      <c r="A25" s="4" t="inlineStr">
        <is>
          <t>Goodwill, Ending Balance</t>
        </is>
      </c>
      <c r="B25" s="5" t="n">
        <v>104300</v>
      </c>
      <c r="C25" s="5" t="n">
        <v>102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Sep. 30, 2021</t>
        </is>
      </c>
      <c r="C2" s="2" t="inlineStr">
        <is>
          <t>Sep. 30, 2020</t>
        </is>
      </c>
      <c r="D2" s="2" t="inlineStr">
        <is>
          <t>Sep. 30, 2019</t>
        </is>
      </c>
    </row>
    <row r="3">
      <c r="A3" s="3" t="inlineStr">
        <is>
          <t>Finite-Lived Intangible Assets [Line Items]</t>
        </is>
      </c>
    </row>
    <row r="4">
      <c r="A4" s="4" t="inlineStr">
        <is>
          <t>Amortization expense related to intangible assets</t>
        </is>
      </c>
      <c r="B4" s="5" t="n">
        <v>20829</v>
      </c>
      <c r="C4" s="5" t="n">
        <v>21812</v>
      </c>
      <c r="D4" s="5" t="n">
        <v>18492</v>
      </c>
    </row>
    <row r="5">
      <c r="A5" s="4" t="inlineStr">
        <is>
          <t>Asset Impairment Charges</t>
        </is>
      </c>
      <c r="B5" s="5" t="n">
        <v>0</v>
      </c>
    </row>
    <row r="6">
      <c r="A6" s="4" t="inlineStr">
        <is>
          <t>Prior Period Reclassification Adjustment</t>
        </is>
      </c>
      <c r="C6" s="5" t="n">
        <v>18000</v>
      </c>
    </row>
    <row r="7">
      <c r="A7" s="4" t="inlineStr">
        <is>
          <t>Customer relationships | Maximum</t>
        </is>
      </c>
    </row>
    <row r="8">
      <c r="A8" s="3" t="inlineStr">
        <is>
          <t>Finite-Lived Intangible Assets [Line Items]</t>
        </is>
      </c>
    </row>
    <row r="9">
      <c r="A9" s="4" t="inlineStr">
        <is>
          <t>Expected remaining useful life</t>
        </is>
      </c>
      <c r="B9" s="4" t="inlineStr">
        <is>
          <t>20 years</t>
        </is>
      </c>
    </row>
    <row r="10">
      <c r="A10" s="4" t="inlineStr">
        <is>
          <t>Customer relationships | Minimum</t>
        </is>
      </c>
    </row>
    <row r="11">
      <c r="A11" s="3" t="inlineStr">
        <is>
          <t>Finite-Lived Intangible Assets [Line Items]</t>
        </is>
      </c>
    </row>
    <row r="12">
      <c r="A12" s="4" t="inlineStr">
        <is>
          <t>Expected remaining useful life</t>
        </is>
      </c>
      <c r="B12" s="4" t="inlineStr">
        <is>
          <t>13 years</t>
        </is>
      </c>
    </row>
    <row r="13">
      <c r="A13" s="4" t="inlineStr">
        <is>
          <t>Patents | Maximum</t>
        </is>
      </c>
    </row>
    <row r="14">
      <c r="A14" s="3" t="inlineStr">
        <is>
          <t>Finite-Lived Intangible Assets [Line Items]</t>
        </is>
      </c>
    </row>
    <row r="15">
      <c r="A15" s="4" t="inlineStr">
        <is>
          <t>Expected remaining useful life</t>
        </is>
      </c>
      <c r="B15" s="4" t="inlineStr">
        <is>
          <t>20 years</t>
        </is>
      </c>
    </row>
    <row r="16">
      <c r="A16" s="4" t="inlineStr">
        <is>
          <t>Patents | Minimum</t>
        </is>
      </c>
    </row>
    <row r="17">
      <c r="A17" s="3" t="inlineStr">
        <is>
          <t>Finite-Lived Intangible Assets [Line Items]</t>
        </is>
      </c>
    </row>
    <row r="18">
      <c r="A18" s="4" t="inlineStr">
        <is>
          <t>Expected remaining useful life</t>
        </is>
      </c>
      <c r="B18" s="4" t="inlineStr">
        <is>
          <t>10 years</t>
        </is>
      </c>
    </row>
    <row r="19">
      <c r="A19" s="4" t="inlineStr">
        <is>
          <t>Capitalized software | Maximum</t>
        </is>
      </c>
    </row>
    <row r="20">
      <c r="A20" s="3" t="inlineStr">
        <is>
          <t>Finite-Lived Intangible Assets [Line Items]</t>
        </is>
      </c>
    </row>
    <row r="21">
      <c r="A21" s="4" t="inlineStr">
        <is>
          <t>Expected remaining useful life</t>
        </is>
      </c>
      <c r="B21" s="4" t="inlineStr">
        <is>
          <t>7 years</t>
        </is>
      </c>
    </row>
    <row r="22">
      <c r="A22" s="4" t="inlineStr">
        <is>
          <t>Capitalized software | Minimum</t>
        </is>
      </c>
    </row>
    <row r="23">
      <c r="A23" s="3" t="inlineStr">
        <is>
          <t>Finite-Lived Intangible Assets [Line Items]</t>
        </is>
      </c>
    </row>
    <row r="24">
      <c r="A24" s="4" t="inlineStr">
        <is>
          <t>Expected remaining useful life</t>
        </is>
      </c>
      <c r="B24" s="4" t="inlineStr">
        <is>
          <t>3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Sep. 30, 2021</t>
        </is>
      </c>
      <c r="C1" s="2" t="inlineStr">
        <is>
          <t>Sep. 30, 2020</t>
        </is>
      </c>
    </row>
    <row r="2">
      <c r="A2" s="3" t="inlineStr">
        <is>
          <t>Accounts, Notes, Loans and Financing Receivable [Line Items]</t>
        </is>
      </c>
    </row>
    <row r="3">
      <c r="A3" s="4" t="inlineStr">
        <is>
          <t>Total</t>
        </is>
      </c>
      <c r="B3" s="5" t="n">
        <v>146341</v>
      </c>
      <c r="C3" s="5" t="n">
        <v>144082</v>
      </c>
    </row>
    <row r="4">
      <c r="A4" s="4" t="inlineStr">
        <is>
          <t>Commercial</t>
        </is>
      </c>
    </row>
    <row r="5">
      <c r="A5" s="3" t="inlineStr">
        <is>
          <t>Accounts, Notes, Loans and Financing Receivable [Line Items]</t>
        </is>
      </c>
    </row>
    <row r="6">
      <c r="A6" s="4" t="inlineStr">
        <is>
          <t>Total</t>
        </is>
      </c>
      <c r="B6" s="6" t="n">
        <v>128952</v>
      </c>
      <c r="C6" s="6" t="n">
        <v>121924</v>
      </c>
    </row>
    <row r="7">
      <c r="A7" s="4" t="inlineStr">
        <is>
          <t>U.S. Government and prime contractors</t>
        </is>
      </c>
    </row>
    <row r="8">
      <c r="A8" s="3" t="inlineStr">
        <is>
          <t>Accounts, Notes, Loans and Financing Receivable [Line Items]</t>
        </is>
      </c>
    </row>
    <row r="9">
      <c r="A9" s="4" t="inlineStr">
        <is>
          <t>Total</t>
        </is>
      </c>
      <c r="B9" s="5" t="n">
        <v>17389</v>
      </c>
      <c r="C9" s="5" t="n">
        <v>22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1</t>
        </is>
      </c>
      <c r="C1" s="2" t="inlineStr">
        <is>
          <t>Sep. 30, 2020</t>
        </is>
      </c>
    </row>
    <row r="2">
      <c r="A2" s="3" t="inlineStr">
        <is>
          <t>Inventories, Net</t>
        </is>
      </c>
    </row>
    <row r="3">
      <c r="A3" s="4" t="inlineStr">
        <is>
          <t>Finished goods</t>
        </is>
      </c>
      <c r="B3" s="5" t="n">
        <v>32998</v>
      </c>
      <c r="C3" s="5" t="n">
        <v>28435</v>
      </c>
    </row>
    <row r="4">
      <c r="A4" s="4" t="inlineStr">
        <is>
          <t>Work in process</t>
        </is>
      </c>
      <c r="B4" s="6" t="n">
        <v>34201</v>
      </c>
      <c r="C4" s="6" t="n">
        <v>29864</v>
      </c>
    </row>
    <row r="5">
      <c r="A5" s="4" t="inlineStr">
        <is>
          <t>Raw materials</t>
        </is>
      </c>
      <c r="B5" s="6" t="n">
        <v>79949</v>
      </c>
      <c r="C5" s="6" t="n">
        <v>76997</v>
      </c>
    </row>
    <row r="6">
      <c r="A6" s="4" t="inlineStr">
        <is>
          <t>Total inventories</t>
        </is>
      </c>
      <c r="B6" s="5" t="n">
        <v>147148</v>
      </c>
      <c r="C6" s="5" t="n">
        <v>135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Total Income Tax Expense (Benefit) (Details) - USD ($) $ in Thousands</t>
        </is>
      </c>
      <c r="B1" s="2" t="inlineStr">
        <is>
          <t>12 Months Ended</t>
        </is>
      </c>
    </row>
    <row r="2">
      <c r="B2" s="2" t="inlineStr">
        <is>
          <t>Sep. 30, 2021</t>
        </is>
      </c>
      <c r="C2" s="2" t="inlineStr">
        <is>
          <t>Sep. 30, 2020</t>
        </is>
      </c>
      <c r="D2" s="2" t="inlineStr">
        <is>
          <t>Sep. 30, 2019</t>
        </is>
      </c>
    </row>
    <row r="3">
      <c r="A3" s="3" t="inlineStr">
        <is>
          <t>Income Tax Expense</t>
        </is>
      </c>
    </row>
    <row r="4">
      <c r="A4" s="4" t="inlineStr">
        <is>
          <t>Income tax expense from continuing operations</t>
        </is>
      </c>
      <c r="B4" s="5" t="n">
        <v>17175</v>
      </c>
      <c r="C4" s="5" t="n">
        <v>13510</v>
      </c>
      <c r="D4" s="5" t="n">
        <v>20388</v>
      </c>
    </row>
    <row r="5">
      <c r="A5" s="4" t="inlineStr">
        <is>
          <t>Income tax expense from discontinued operations</t>
        </is>
      </c>
      <c r="B5" s="6" t="n">
        <v>0</v>
      </c>
      <c r="C5" s="6" t="n">
        <v>23501</v>
      </c>
      <c r="D5" s="6" t="n">
        <v>789</v>
      </c>
    </row>
    <row r="6">
      <c r="A6" s="4" t="inlineStr">
        <is>
          <t>Total income tax expense (benefit)</t>
        </is>
      </c>
      <c r="B6" s="5" t="n">
        <v>17175</v>
      </c>
      <c r="C6" s="5" t="n">
        <v>37011</v>
      </c>
      <c r="D6" s="5" t="n">
        <v>211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Income From Continuing Operations Before Income Taxes (Details) - USD ($) $ in Thousands</t>
        </is>
      </c>
      <c r="B1" s="2" t="inlineStr">
        <is>
          <t>12 Months Ended</t>
        </is>
      </c>
    </row>
    <row r="2">
      <c r="B2" s="2" t="inlineStr">
        <is>
          <t>Sep. 30, 2021</t>
        </is>
      </c>
      <c r="C2" s="2" t="inlineStr">
        <is>
          <t>Sep. 30, 2020</t>
        </is>
      </c>
      <c r="D2" s="2" t="inlineStr">
        <is>
          <t>Sep. 30, 2019</t>
        </is>
      </c>
    </row>
    <row r="3">
      <c r="A3" s="3" t="inlineStr">
        <is>
          <t>Income Tax Expense</t>
        </is>
      </c>
    </row>
    <row r="4">
      <c r="A4" s="4" t="inlineStr">
        <is>
          <t>United States</t>
        </is>
      </c>
      <c r="B4" s="5" t="n">
        <v>70214</v>
      </c>
      <c r="C4" s="5" t="n">
        <v>23951</v>
      </c>
      <c r="D4" s="5" t="n">
        <v>87150</v>
      </c>
    </row>
    <row r="5">
      <c r="A5" s="4" t="inlineStr">
        <is>
          <t>Foreign</t>
        </is>
      </c>
      <c r="B5" s="6" t="n">
        <v>10457</v>
      </c>
      <c r="C5" s="6" t="n">
        <v>12455</v>
      </c>
      <c r="D5" s="6" t="n">
        <v>10727</v>
      </c>
    </row>
    <row r="6">
      <c r="A6" s="4" t="inlineStr">
        <is>
          <t>Total income before income taxes</t>
        </is>
      </c>
      <c r="B6" s="5" t="n">
        <v>80671</v>
      </c>
      <c r="C6" s="5" t="n">
        <v>36406</v>
      </c>
      <c r="D6" s="5" t="n">
        <v>978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Principal Components Of Income Tax Expense (Benefit) From Continuing Operations) (Details) - USD ($) $ in Thousands</t>
        </is>
      </c>
      <c r="B1" s="2" t="inlineStr">
        <is>
          <t>12 Months Ended</t>
        </is>
      </c>
    </row>
    <row r="2">
      <c r="B2" s="2" t="inlineStr">
        <is>
          <t>Sep. 30, 2021</t>
        </is>
      </c>
      <c r="C2" s="2" t="inlineStr">
        <is>
          <t>Sep. 30, 2020</t>
        </is>
      </c>
      <c r="D2" s="2" t="inlineStr">
        <is>
          <t>Sep. 30, 2019</t>
        </is>
      </c>
    </row>
    <row r="3">
      <c r="A3" s="3" t="inlineStr">
        <is>
          <t>Income Tax Expense</t>
        </is>
      </c>
    </row>
    <row r="4">
      <c r="A4" s="4" t="inlineStr">
        <is>
          <t>Federal, Current</t>
        </is>
      </c>
      <c r="B4" s="5" t="n">
        <v>14807</v>
      </c>
      <c r="C4" s="5" t="n">
        <v>10495</v>
      </c>
      <c r="D4" s="5" t="n">
        <v>13888</v>
      </c>
    </row>
    <row r="5">
      <c r="A5" s="4" t="inlineStr">
        <is>
          <t>Federal, Deferred</t>
        </is>
      </c>
      <c r="B5" s="6" t="n">
        <v>-1598</v>
      </c>
      <c r="C5" s="6" t="n">
        <v>1311</v>
      </c>
      <c r="D5" s="6" t="n">
        <v>250</v>
      </c>
    </row>
    <row r="6">
      <c r="A6" s="4" t="inlineStr">
        <is>
          <t>State and local, Current</t>
        </is>
      </c>
      <c r="B6" s="6" t="n">
        <v>2257</v>
      </c>
      <c r="C6" s="6" t="n">
        <v>1984</v>
      </c>
      <c r="D6" s="6" t="n">
        <v>3039</v>
      </c>
    </row>
    <row r="7">
      <c r="A7" s="4" t="inlineStr">
        <is>
          <t>State and local, Deferred</t>
        </is>
      </c>
      <c r="B7" s="6" t="n">
        <v>-786</v>
      </c>
      <c r="C7" s="6" t="n">
        <v>-932</v>
      </c>
      <c r="D7" s="6" t="n">
        <v>98</v>
      </c>
    </row>
    <row r="8">
      <c r="A8" s="4" t="inlineStr">
        <is>
          <t>Foreign, Current</t>
        </is>
      </c>
      <c r="B8" s="6" t="n">
        <v>2922</v>
      </c>
      <c r="C8" s="6" t="n">
        <v>2875</v>
      </c>
      <c r="D8" s="6" t="n">
        <v>2439</v>
      </c>
    </row>
    <row r="9">
      <c r="A9" s="4" t="inlineStr">
        <is>
          <t>Foreign, Deferred</t>
        </is>
      </c>
      <c r="B9" s="6" t="n">
        <v>-427</v>
      </c>
      <c r="C9" s="6" t="n">
        <v>-2223</v>
      </c>
      <c r="D9" s="6" t="n">
        <v>674</v>
      </c>
    </row>
    <row r="10">
      <c r="A10" s="4" t="inlineStr">
        <is>
          <t>Total</t>
        </is>
      </c>
      <c r="B10" s="5" t="n">
        <v>17175</v>
      </c>
      <c r="C10" s="5" t="n">
        <v>13510</v>
      </c>
      <c r="D10" s="5" t="n">
        <v>203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Schedule Of Actual Income Tax Expense (Benefit) From Continuing Operations) (Details)</t>
        </is>
      </c>
      <c r="B1" s="2" t="inlineStr">
        <is>
          <t>12 Months Ended</t>
        </is>
      </c>
    </row>
    <row r="2">
      <c r="B2" s="2" t="inlineStr">
        <is>
          <t>Sep. 30, 2021</t>
        </is>
      </c>
      <c r="C2" s="2" t="inlineStr">
        <is>
          <t>Sep. 30, 2020</t>
        </is>
      </c>
      <c r="D2" s="2" t="inlineStr">
        <is>
          <t>Sep. 30, 2019</t>
        </is>
      </c>
    </row>
    <row r="3">
      <c r="A3" s="3" t="inlineStr">
        <is>
          <t>Income Tax Expense</t>
        </is>
      </c>
    </row>
    <row r="4">
      <c r="A4" s="4" t="inlineStr">
        <is>
          <t>Federal corporate statutory rate</t>
        </is>
      </c>
      <c r="B4" s="4" t="inlineStr">
        <is>
          <t>21.00%</t>
        </is>
      </c>
      <c r="C4" s="4" t="inlineStr">
        <is>
          <t>21.00%</t>
        </is>
      </c>
      <c r="D4" s="4" t="inlineStr">
        <is>
          <t>21.00%</t>
        </is>
      </c>
    </row>
    <row r="5">
      <c r="A5" s="4" t="inlineStr">
        <is>
          <t>State and local, net of Federal benefits</t>
        </is>
      </c>
      <c r="B5" s="4" t="inlineStr">
        <is>
          <t>1.90%</t>
        </is>
      </c>
      <c r="C5" s="4" t="inlineStr">
        <is>
          <t>2.30%</t>
        </is>
      </c>
      <c r="D5" s="4" t="inlineStr">
        <is>
          <t>3.20%</t>
        </is>
      </c>
    </row>
    <row r="6">
      <c r="A6" s="4" t="inlineStr">
        <is>
          <t>Foreign</t>
        </is>
      </c>
      <c r="B6" s="4" t="inlineStr">
        <is>
          <t>(0.40%)</t>
        </is>
      </c>
      <c r="C6" s="4" t="inlineStr">
        <is>
          <t>1.30%</t>
        </is>
      </c>
      <c r="D6" s="4" t="inlineStr">
        <is>
          <t>0.60%</t>
        </is>
      </c>
    </row>
    <row r="7">
      <c r="A7" s="4" t="inlineStr">
        <is>
          <t>Research credit</t>
        </is>
      </c>
      <c r="B7" s="4" t="inlineStr">
        <is>
          <t>(0.90%)</t>
        </is>
      </c>
      <c r="C7" s="4" t="inlineStr">
        <is>
          <t>(3.70%)</t>
        </is>
      </c>
      <c r="D7" s="4" t="inlineStr">
        <is>
          <t>(0.80%)</t>
        </is>
      </c>
    </row>
    <row r="8">
      <c r="A8" s="4" t="inlineStr">
        <is>
          <t>Change in uncertain tax positions</t>
        </is>
      </c>
      <c r="B8" s="4" t="inlineStr">
        <is>
          <t>0.00%</t>
        </is>
      </c>
      <c r="C8" s="4" t="inlineStr">
        <is>
          <t>0.00%</t>
        </is>
      </c>
      <c r="D8" s="4" t="inlineStr">
        <is>
          <t>(0.10%)</t>
        </is>
      </c>
    </row>
    <row r="9">
      <c r="A9" s="4" t="inlineStr">
        <is>
          <t>Executive compensation</t>
        </is>
      </c>
      <c r="B9" s="4" t="inlineStr">
        <is>
          <t>0.90%</t>
        </is>
      </c>
      <c r="C9" s="4" t="inlineStr">
        <is>
          <t>1.60%</t>
        </is>
      </c>
      <c r="D9" s="4" t="inlineStr">
        <is>
          <t>0.30%</t>
        </is>
      </c>
    </row>
    <row r="10">
      <c r="A10" s="4" t="inlineStr">
        <is>
          <t>Valuation allowance</t>
        </is>
      </c>
      <c r="B10" s="4" t="inlineStr">
        <is>
          <t>0.00%</t>
        </is>
      </c>
      <c r="C10" s="4" t="inlineStr">
        <is>
          <t>(6.80%)</t>
        </is>
      </c>
      <c r="D10" s="4" t="inlineStr">
        <is>
          <t>(2.40%)</t>
        </is>
      </c>
    </row>
    <row r="11">
      <c r="A11" s="4" t="inlineStr">
        <is>
          <t>GILTI and FDII</t>
        </is>
      </c>
      <c r="B11" s="4" t="inlineStr">
        <is>
          <t>(1.30%)</t>
        </is>
      </c>
      <c r="C11" s="4" t="inlineStr">
        <is>
          <t>(2.10%)</t>
        </is>
      </c>
      <c r="D11" s="4" t="inlineStr">
        <is>
          <t>(0.60%)</t>
        </is>
      </c>
    </row>
    <row r="12">
      <c r="A12" s="4" t="inlineStr">
        <is>
          <t>Tax reform - impact on U.S. deferred tax assets and liabilities</t>
        </is>
      </c>
      <c r="B12" s="4" t="inlineStr">
        <is>
          <t>0.00%</t>
        </is>
      </c>
      <c r="C12" s="4" t="inlineStr">
        <is>
          <t>0.00%</t>
        </is>
      </c>
      <c r="D12" s="4" t="inlineStr">
        <is>
          <t>(0.30%)</t>
        </is>
      </c>
    </row>
    <row r="13">
      <c r="A13" s="4" t="inlineStr">
        <is>
          <t>Tax reform - transition tax</t>
        </is>
      </c>
      <c r="B13" s="4" t="inlineStr">
        <is>
          <t>0.00%</t>
        </is>
      </c>
      <c r="C13" s="4" t="inlineStr">
        <is>
          <t>0.00%</t>
        </is>
      </c>
      <c r="D13" s="4" t="inlineStr">
        <is>
          <t>(0.10%)</t>
        </is>
      </c>
    </row>
    <row r="14">
      <c r="A14" s="4" t="inlineStr">
        <is>
          <t>Pension plan termination charge</t>
        </is>
      </c>
      <c r="B14" s="4" t="inlineStr">
        <is>
          <t>0.00%</t>
        </is>
      </c>
      <c r="C14" s="4" t="inlineStr">
        <is>
          <t>23.40%</t>
        </is>
      </c>
      <c r="D14" s="4" t="inlineStr">
        <is>
          <t>0.00%</t>
        </is>
      </c>
    </row>
    <row r="15">
      <c r="A15" s="4" t="inlineStr">
        <is>
          <t>Other, net</t>
        </is>
      </c>
      <c r="B15" s="4" t="inlineStr">
        <is>
          <t>0.10%</t>
        </is>
      </c>
      <c r="C15" s="4" t="inlineStr">
        <is>
          <t>0.10%</t>
        </is>
      </c>
      <c r="D15" s="4" t="inlineStr">
        <is>
          <t>0.00%</t>
        </is>
      </c>
    </row>
    <row r="16">
      <c r="A16" s="4" t="inlineStr">
        <is>
          <t>Effective income tax rate</t>
        </is>
      </c>
      <c r="B16" s="4" t="inlineStr">
        <is>
          <t>21.30%</t>
        </is>
      </c>
      <c r="C16" s="4" t="inlineStr">
        <is>
          <t>37.10%</t>
        </is>
      </c>
      <c r="D16" s="4" t="inlineStr">
        <is>
          <t>20.8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56232</v>
      </c>
      <c r="C3" s="5" t="n">
        <v>52560</v>
      </c>
    </row>
    <row r="4">
      <c r="A4" s="4" t="inlineStr">
        <is>
          <t>Accounts receivable, less allowance for doubtful accounts of $3,445 and $1,995 in 2021 and 2020, respectively</t>
        </is>
      </c>
      <c r="B4" s="6" t="n">
        <v>146341</v>
      </c>
      <c r="C4" s="6" t="n">
        <v>144082</v>
      </c>
    </row>
    <row r="5">
      <c r="A5" s="4" t="inlineStr">
        <is>
          <t>Contract assets, net</t>
        </is>
      </c>
      <c r="B5" s="6" t="n">
        <v>93771</v>
      </c>
      <c r="C5" s="6" t="n">
        <v>94302</v>
      </c>
    </row>
    <row r="6">
      <c r="A6" s="4" t="inlineStr">
        <is>
          <t>Inventories, net</t>
        </is>
      </c>
      <c r="B6" s="6" t="n">
        <v>147148</v>
      </c>
      <c r="C6" s="6" t="n">
        <v>135296</v>
      </c>
    </row>
    <row r="7">
      <c r="A7" s="4" t="inlineStr">
        <is>
          <t>Other current assets</t>
        </is>
      </c>
      <c r="B7" s="6" t="n">
        <v>22662</v>
      </c>
      <c r="C7" s="6" t="n">
        <v>17053</v>
      </c>
    </row>
    <row r="8">
      <c r="A8" s="4" t="inlineStr">
        <is>
          <t>Total current assets</t>
        </is>
      </c>
      <c r="B8" s="6" t="n">
        <v>466154</v>
      </c>
      <c r="C8" s="6" t="n">
        <v>443293</v>
      </c>
    </row>
    <row r="9">
      <c r="A9" s="3" t="inlineStr">
        <is>
          <t>Property, plant and equipment:</t>
        </is>
      </c>
    </row>
    <row r="10">
      <c r="A10" s="4" t="inlineStr">
        <is>
          <t>Land and land improvements</t>
        </is>
      </c>
      <c r="B10" s="6" t="n">
        <v>10547</v>
      </c>
      <c r="C10" s="6" t="n">
        <v>9657</v>
      </c>
    </row>
    <row r="11">
      <c r="A11" s="4" t="inlineStr">
        <is>
          <t>Buildings and leasehold improvements</t>
        </is>
      </c>
      <c r="B11" s="6" t="n">
        <v>109279</v>
      </c>
      <c r="C11" s="6" t="n">
        <v>98636</v>
      </c>
    </row>
    <row r="12">
      <c r="A12" s="4" t="inlineStr">
        <is>
          <t>Machinery and equipment</t>
        </is>
      </c>
      <c r="B12" s="6" t="n">
        <v>176447</v>
      </c>
      <c r="C12" s="6" t="n">
        <v>153718</v>
      </c>
    </row>
    <row r="13">
      <c r="A13" s="4" t="inlineStr">
        <is>
          <t>Construction in progress</t>
        </is>
      </c>
      <c r="B13" s="6" t="n">
        <v>5543</v>
      </c>
      <c r="C13" s="6" t="n">
        <v>8393</v>
      </c>
    </row>
    <row r="14">
      <c r="A14" s="4" t="inlineStr">
        <is>
          <t>Property, Plant and Equipment, Gross</t>
        </is>
      </c>
      <c r="B14" s="6" t="n">
        <v>301816</v>
      </c>
      <c r="C14" s="6" t="n">
        <v>270404</v>
      </c>
    </row>
    <row r="15">
      <c r="A15" s="4" t="inlineStr">
        <is>
          <t>Less accumulated depreciation and amortization</t>
        </is>
      </c>
      <c r="B15" s="6" t="n">
        <v>147551</v>
      </c>
      <c r="C15" s="6" t="n">
        <v>130534</v>
      </c>
    </row>
    <row r="16">
      <c r="A16" s="4" t="inlineStr">
        <is>
          <t>Net property, plant and equipment</t>
        </is>
      </c>
      <c r="B16" s="6" t="n">
        <v>154265</v>
      </c>
      <c r="C16" s="6" t="n">
        <v>139870</v>
      </c>
    </row>
    <row r="17">
      <c r="A17" s="4" t="inlineStr">
        <is>
          <t>Intangible assets, net</t>
        </is>
      </c>
      <c r="B17" s="6" t="n">
        <v>409250</v>
      </c>
      <c r="C17" s="6" t="n">
        <v>346632</v>
      </c>
    </row>
    <row r="18">
      <c r="A18" s="4" t="inlineStr">
        <is>
          <t>Goodwill</t>
        </is>
      </c>
      <c r="B18" s="6" t="n">
        <v>504853</v>
      </c>
      <c r="C18" s="6" t="n">
        <v>408063</v>
      </c>
    </row>
    <row r="19">
      <c r="A19" s="4" t="inlineStr">
        <is>
          <t>Operating lease assets</t>
        </is>
      </c>
      <c r="B19" s="6" t="n">
        <v>31846</v>
      </c>
      <c r="C19" s="6" t="n">
        <v>21390</v>
      </c>
    </row>
    <row r="20">
      <c r="A20" s="4" t="inlineStr">
        <is>
          <t>Other assets</t>
        </is>
      </c>
      <c r="B20" s="6" t="n">
        <v>10977</v>
      </c>
      <c r="C20" s="6" t="n">
        <v>10938</v>
      </c>
    </row>
    <row r="21">
      <c r="A21" s="4" t="inlineStr">
        <is>
          <t>Total Assets</t>
        </is>
      </c>
      <c r="B21" s="6" t="n">
        <v>1577345</v>
      </c>
      <c r="C21" s="6" t="n">
        <v>1370186</v>
      </c>
    </row>
    <row r="22">
      <c r="A22" s="3" t="inlineStr">
        <is>
          <t>Current liabilities:</t>
        </is>
      </c>
    </row>
    <row r="23">
      <c r="A23" s="4" t="inlineStr">
        <is>
          <t>Current maturities of long-term debt and short-term borrowings</t>
        </is>
      </c>
      <c r="B23" s="6" t="n">
        <v>20000</v>
      </c>
      <c r="C23" s="6" t="n">
        <v>22368</v>
      </c>
    </row>
    <row r="24">
      <c r="A24" s="4" t="inlineStr">
        <is>
          <t>Accounts payable</t>
        </is>
      </c>
      <c r="B24" s="6" t="n">
        <v>56669</v>
      </c>
      <c r="C24" s="6" t="n">
        <v>50525</v>
      </c>
    </row>
    <row r="25">
      <c r="A25" s="4" t="inlineStr">
        <is>
          <t>Contract liabilities, net</t>
        </is>
      </c>
      <c r="B25" s="6" t="n">
        <v>108814</v>
      </c>
      <c r="C25" s="6" t="n">
        <v>100551</v>
      </c>
    </row>
    <row r="26">
      <c r="A26" s="4" t="inlineStr">
        <is>
          <t>Accrued salaries</t>
        </is>
      </c>
      <c r="B26" s="6" t="n">
        <v>39768</v>
      </c>
      <c r="C26" s="6" t="n">
        <v>32149</v>
      </c>
    </row>
    <row r="27">
      <c r="A27" s="4" t="inlineStr">
        <is>
          <t>Accrued other expenses</t>
        </is>
      </c>
      <c r="B27" s="6" t="n">
        <v>52513</v>
      </c>
      <c r="C27" s="6" t="n">
        <v>49891</v>
      </c>
    </row>
    <row r="28">
      <c r="A28" s="4" t="inlineStr">
        <is>
          <t>Total current liabilities</t>
        </is>
      </c>
      <c r="B28" s="6" t="n">
        <v>277764</v>
      </c>
      <c r="C28" s="6" t="n">
        <v>255484</v>
      </c>
    </row>
    <row r="29">
      <c r="A29" s="4" t="inlineStr">
        <is>
          <t>Deferred tax liabilities</t>
        </is>
      </c>
      <c r="B29" s="6" t="n">
        <v>73560</v>
      </c>
      <c r="C29" s="6" t="n">
        <v>60715</v>
      </c>
    </row>
    <row r="30">
      <c r="A30" s="4" t="inlineStr">
        <is>
          <t>Non-current operating lease liabilities</t>
        </is>
      </c>
      <c r="B30" s="6" t="n">
        <v>28032</v>
      </c>
      <c r="C30" s="6" t="n">
        <v>16785</v>
      </c>
    </row>
    <row r="31">
      <c r="A31" s="4" t="inlineStr">
        <is>
          <t>Other liabilities</t>
        </is>
      </c>
      <c r="B31" s="6" t="n">
        <v>44293</v>
      </c>
      <c r="C31" s="6" t="n">
        <v>38176</v>
      </c>
    </row>
    <row r="32">
      <c r="A32" s="4" t="inlineStr">
        <is>
          <t>Long-term debt</t>
        </is>
      </c>
      <c r="B32" s="6" t="n">
        <v>134000</v>
      </c>
      <c r="C32" s="6" t="n">
        <v>40000</v>
      </c>
    </row>
    <row r="33">
      <c r="A33" s="4" t="inlineStr">
        <is>
          <t>Total liabilities</t>
        </is>
      </c>
      <c r="B33" s="6" t="n">
        <v>557649</v>
      </c>
      <c r="C33" s="6" t="n">
        <v>411160</v>
      </c>
    </row>
    <row r="34">
      <c r="A34" s="3" t="inlineStr">
        <is>
          <t>Shareholders' equity:</t>
        </is>
      </c>
    </row>
    <row r="35">
      <c r="A35" s="4" t="inlineStr">
        <is>
          <t>Preferred stock, par value $.01 per share, authorized 10,000,000 shares</t>
        </is>
      </c>
      <c r="B35" s="4" t="inlineStr">
        <is>
          <t xml:space="preserve"> </t>
        </is>
      </c>
      <c r="C35" s="4" t="inlineStr">
        <is>
          <t xml:space="preserve"> </t>
        </is>
      </c>
    </row>
    <row r="36">
      <c r="A36" s="4" t="inlineStr">
        <is>
          <t>Common stock, par value $.01 per share, authorized 50,000,000 shares; issued 30,666,173and 30,645,625 shares in 2021 and 2020, respectively</t>
        </is>
      </c>
      <c r="B36" s="6" t="n">
        <v>307</v>
      </c>
      <c r="C36" s="6" t="n">
        <v>306</v>
      </c>
    </row>
    <row r="37">
      <c r="A37" s="4" t="inlineStr">
        <is>
          <t>Additional paid-in capital</t>
        </is>
      </c>
      <c r="B37" s="6" t="n">
        <v>297644</v>
      </c>
      <c r="C37" s="6" t="n">
        <v>293682</v>
      </c>
    </row>
    <row r="38">
      <c r="A38" s="4" t="inlineStr">
        <is>
          <t>Retained earnings</t>
        </is>
      </c>
      <c r="B38" s="6" t="n">
        <v>830989</v>
      </c>
      <c r="C38" s="6" t="n">
        <v>775829</v>
      </c>
    </row>
    <row r="39">
      <c r="A39" s="4" t="inlineStr">
        <is>
          <t>Accumulated other comprehensive loss, net of tax</t>
        </is>
      </c>
      <c r="B39" s="6" t="n">
        <v>-2161</v>
      </c>
      <c r="C39" s="6" t="n">
        <v>-3657</v>
      </c>
    </row>
    <row r="40">
      <c r="A40" s="4" t="inlineStr">
        <is>
          <t>Total stockholders' equity before treasury stock</t>
        </is>
      </c>
      <c r="B40" s="6" t="n">
        <v>1126779</v>
      </c>
      <c r="C40" s="6" t="n">
        <v>1066160</v>
      </c>
    </row>
    <row r="41">
      <c r="A41" s="4" t="inlineStr">
        <is>
          <t>Less treasury stock, at cost (4,604,741 and 4,607,911 common shares in 2021 and 2020, respectively)</t>
        </is>
      </c>
      <c r="B41" s="6" t="n">
        <v>-107083</v>
      </c>
      <c r="C41" s="6" t="n">
        <v>-107134</v>
      </c>
    </row>
    <row r="42">
      <c r="A42" s="4" t="inlineStr">
        <is>
          <t>Total shareholders' equity</t>
        </is>
      </c>
      <c r="B42" s="6" t="n">
        <v>1019696</v>
      </c>
      <c r="C42" s="6" t="n">
        <v>959026</v>
      </c>
    </row>
    <row r="43">
      <c r="A43" s="4" t="inlineStr">
        <is>
          <t>Total Liabilities and Shareholders' Equity</t>
        </is>
      </c>
      <c r="B43" s="5" t="n">
        <v>1577345</v>
      </c>
      <c r="C43" s="5" t="n">
        <v>1370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Tax Effects Of Temporary Differences That Give Rise To Significant Portions Of The Deferred Tax Assets And Liabilities) (Details) - USD ($) $ in Thousands</t>
        </is>
      </c>
      <c r="B1" s="2" t="inlineStr">
        <is>
          <t>Sep. 30, 2021</t>
        </is>
      </c>
      <c r="C1" s="2" t="inlineStr">
        <is>
          <t>Sep. 30, 2020</t>
        </is>
      </c>
    </row>
    <row r="2">
      <c r="A2" s="3" t="inlineStr">
        <is>
          <t>Deferred tax assets:</t>
        </is>
      </c>
    </row>
    <row r="3">
      <c r="A3" s="4" t="inlineStr">
        <is>
          <t>Inventories</t>
        </is>
      </c>
      <c r="B3" s="5" t="n">
        <v>4267</v>
      </c>
      <c r="C3" s="5" t="n">
        <v>5007</v>
      </c>
    </row>
    <row r="4">
      <c r="A4" s="4" t="inlineStr">
        <is>
          <t>Pension and other postretirement benefits</t>
        </is>
      </c>
      <c r="B4" s="6" t="n">
        <v>859</v>
      </c>
      <c r="C4" s="6" t="n">
        <v>842</v>
      </c>
    </row>
    <row r="5">
      <c r="A5" s="4" t="inlineStr">
        <is>
          <t>Timing differences related to revenue recognition</t>
        </is>
      </c>
      <c r="B5" s="6" t="n">
        <v>9365</v>
      </c>
      <c r="C5" s="6" t="n">
        <v>4936</v>
      </c>
    </row>
    <row r="6">
      <c r="A6" s="4" t="inlineStr">
        <is>
          <t>Lease liabilities</t>
        </is>
      </c>
      <c r="B6" s="6" t="n">
        <v>7614</v>
      </c>
      <c r="C6" s="6" t="n">
        <v>5220</v>
      </c>
    </row>
    <row r="7">
      <c r="A7" s="4" t="inlineStr">
        <is>
          <t>Net operating and capital loss carryforwards-domestic</t>
        </is>
      </c>
      <c r="B7" s="6" t="n">
        <v>542</v>
      </c>
      <c r="C7" s="6" t="n">
        <v>563</v>
      </c>
    </row>
    <row r="8">
      <c r="A8" s="4" t="inlineStr">
        <is>
          <t>Net operating loss carryforward - foreign</t>
        </is>
      </c>
      <c r="B8" s="6" t="n">
        <v>4279</v>
      </c>
      <c r="C8" s="6" t="n">
        <v>3678</v>
      </c>
    </row>
    <row r="9">
      <c r="A9" s="4" t="inlineStr">
        <is>
          <t>Other compensation-related costs and other cost accruals</t>
        </is>
      </c>
      <c r="B9" s="6" t="n">
        <v>8174</v>
      </c>
      <c r="C9" s="6" t="n">
        <v>8953</v>
      </c>
    </row>
    <row r="10">
      <c r="A10" s="4" t="inlineStr">
        <is>
          <t>State credit carryforward</t>
        </is>
      </c>
      <c r="B10" s="6" t="n">
        <v>2639</v>
      </c>
      <c r="C10" s="6" t="n">
        <v>2366</v>
      </c>
    </row>
    <row r="11">
      <c r="A11" s="4" t="inlineStr">
        <is>
          <t>Foreign credit carryforward</t>
        </is>
      </c>
      <c r="B11" s="6" t="n">
        <v>192</v>
      </c>
      <c r="C11" s="6" t="n">
        <v>0</v>
      </c>
    </row>
    <row r="12">
      <c r="A12" s="4" t="inlineStr">
        <is>
          <t>Total deferred tax assets</t>
        </is>
      </c>
      <c r="B12" s="6" t="n">
        <v>37931</v>
      </c>
      <c r="C12" s="6" t="n">
        <v>31565</v>
      </c>
    </row>
    <row r="13">
      <c r="A13" s="3" t="inlineStr">
        <is>
          <t>Deferred tax liabilities:</t>
        </is>
      </c>
    </row>
    <row r="14">
      <c r="A14" s="4" t="inlineStr">
        <is>
          <t>ROU assets</t>
        </is>
      </c>
      <c r="B14" s="6" t="n">
        <v>-7614</v>
      </c>
      <c r="C14" s="6" t="n">
        <v>-5220</v>
      </c>
    </row>
    <row r="15">
      <c r="A15" s="4" t="inlineStr">
        <is>
          <t>Goodwill</t>
        </is>
      </c>
      <c r="B15" s="6" t="n">
        <v>-13746</v>
      </c>
      <c r="C15" s="6" t="n">
        <v>-7878</v>
      </c>
    </row>
    <row r="16">
      <c r="A16" s="4" t="inlineStr">
        <is>
          <t>Acquisition intangible assets</t>
        </is>
      </c>
      <c r="B16" s="6" t="n">
        <v>-62052</v>
      </c>
      <c r="C16" s="6" t="n">
        <v>-52682</v>
      </c>
    </row>
    <row r="17">
      <c r="A17" s="4" t="inlineStr">
        <is>
          <t>Depreciation, software amortization</t>
        </is>
      </c>
      <c r="B17" s="6" t="n">
        <v>-22418</v>
      </c>
      <c r="C17" s="6" t="n">
        <v>-21283</v>
      </c>
    </row>
    <row r="18">
      <c r="A18" s="4" t="inlineStr">
        <is>
          <t>Net deferred tax liabilities before valuation allowance</t>
        </is>
      </c>
      <c r="B18" s="6" t="n">
        <v>-67899</v>
      </c>
      <c r="C18" s="6" t="n">
        <v>-55498</v>
      </c>
    </row>
    <row r="19">
      <c r="A19" s="4" t="inlineStr">
        <is>
          <t>Less valuation allowance</t>
        </is>
      </c>
      <c r="B19" s="6" t="n">
        <v>-2011</v>
      </c>
      <c r="C19" s="6" t="n">
        <v>-1932</v>
      </c>
    </row>
    <row r="20">
      <c r="A20" s="4" t="inlineStr">
        <is>
          <t>Net deferred tax liabilities</t>
        </is>
      </c>
      <c r="B20" s="5" t="n">
        <v>-69910</v>
      </c>
      <c r="C20" s="5" t="n">
        <v>-57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Expense - Additional information (Details) - USD ($) $ in Thousands</t>
        </is>
      </c>
      <c r="B1" s="2" t="inlineStr">
        <is>
          <t>12 Months Ended</t>
        </is>
      </c>
    </row>
    <row r="2">
      <c r="B2" s="2" t="inlineStr">
        <is>
          <t>Sep. 30, 2021</t>
        </is>
      </c>
      <c r="C2" s="2" t="inlineStr">
        <is>
          <t>Sep. 30, 2020</t>
        </is>
      </c>
    </row>
    <row r="3">
      <c r="A3" s="3" t="inlineStr">
        <is>
          <t>Income Tax Expense [Line Items]</t>
        </is>
      </c>
    </row>
    <row r="4">
      <c r="A4" s="4" t="inlineStr">
        <is>
          <t>Operating Loss Carryforwards, Valuation Allowance</t>
        </is>
      </c>
      <c r="B4" s="5" t="n">
        <v>500</v>
      </c>
    </row>
    <row r="5">
      <c r="A5" s="4" t="inlineStr">
        <is>
          <t>Net operating loss carryforward - foreign</t>
        </is>
      </c>
      <c r="B5" s="6" t="n">
        <v>4279</v>
      </c>
      <c r="C5" s="5" t="n">
        <v>3678</v>
      </c>
    </row>
    <row r="6">
      <c r="A6" s="4" t="inlineStr">
        <is>
          <t>Deferred Tax Assets, Operating Loss Carryforwards, Not Subject to Expiration</t>
        </is>
      </c>
      <c r="B6" s="6" t="n">
        <v>13300</v>
      </c>
    </row>
    <row r="7">
      <c r="A7" s="4" t="inlineStr">
        <is>
          <t>Deferred Tax Assets, Operating Loss Carryforwards, Subject to Expiration</t>
        </is>
      </c>
      <c r="B7" s="6" t="n">
        <v>2100</v>
      </c>
    </row>
    <row r="8">
      <c r="A8" s="4" t="inlineStr">
        <is>
          <t>Deferred Tax Assets, Operating Loss Carryforwards, State and Local</t>
        </is>
      </c>
      <c r="B8" s="6" t="n">
        <v>500</v>
      </c>
    </row>
    <row r="9">
      <c r="A9" s="4" t="inlineStr">
        <is>
          <t>Deferred Tax Assets, Tax Credit Carryforwards, Research</t>
        </is>
      </c>
      <c r="B9" s="6" t="n">
        <v>2600</v>
      </c>
    </row>
    <row r="10">
      <c r="A10" s="4" t="inlineStr">
        <is>
          <t>State Research And Other Credit CarryForwards With Expiration Date</t>
        </is>
      </c>
      <c r="B10" s="6" t="n">
        <v>1900</v>
      </c>
    </row>
    <row r="11">
      <c r="A11" s="4" t="inlineStr">
        <is>
          <t>State Research And Other Credit Carry Forwards Without Expiration Date</t>
        </is>
      </c>
      <c r="B11" s="6" t="n">
        <v>800</v>
      </c>
    </row>
    <row r="12">
      <c r="A12" s="4" t="inlineStr">
        <is>
          <t>Deferred Tax Assets, Valuation Allowance</t>
        </is>
      </c>
      <c r="B12" s="6" t="n">
        <v>2011</v>
      </c>
      <c r="C12" s="6" t="n">
        <v>1932</v>
      </c>
    </row>
    <row r="13">
      <c r="A13" s="4" t="inlineStr">
        <is>
          <t>Valuation Allowance, Deferred Tax Asset, Increase (Decrease), Amount</t>
        </is>
      </c>
      <c r="B13" s="6" t="n">
        <v>100</v>
      </c>
      <c r="C13" s="6" t="n">
        <v>2600</v>
      </c>
    </row>
    <row r="14">
      <c r="A14" s="4" t="inlineStr">
        <is>
          <t>Tax Credit Carryforward, Amount</t>
        </is>
      </c>
      <c r="B14" s="6" t="n">
        <v>200</v>
      </c>
    </row>
    <row r="15">
      <c r="A15" s="4" t="inlineStr">
        <is>
          <t>Foreign Valuation Allowance</t>
        </is>
      </c>
    </row>
    <row r="16">
      <c r="A16" s="3" t="inlineStr">
        <is>
          <t>Income Tax Expense [Line Items]</t>
        </is>
      </c>
    </row>
    <row r="17">
      <c r="A17" s="4" t="inlineStr">
        <is>
          <t>Operating Loss Carryforwards, Valuation Allowance</t>
        </is>
      </c>
      <c r="B17" s="6" t="n">
        <v>900</v>
      </c>
      <c r="C17" s="5" t="n">
        <v>800</v>
      </c>
    </row>
    <row r="18">
      <c r="A18" s="4" t="inlineStr">
        <is>
          <t>State and Local Jurisdiction</t>
        </is>
      </c>
    </row>
    <row r="19">
      <c r="A19" s="3" t="inlineStr">
        <is>
          <t>Income Tax Expense [Line Items]</t>
        </is>
      </c>
    </row>
    <row r="20">
      <c r="A20" s="4" t="inlineStr">
        <is>
          <t>Operating Loss Carryforwards, Valuation Allowance</t>
        </is>
      </c>
      <c r="B20" s="6" t="n">
        <v>600</v>
      </c>
    </row>
    <row r="21">
      <c r="A21" s="4" t="inlineStr">
        <is>
          <t>Net operating loss carryforward - foreign</t>
        </is>
      </c>
      <c r="B21" s="5" t="n">
        <v>15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USD ($) $ in Thousands</t>
        </is>
      </c>
      <c r="B1" s="2" t="inlineStr">
        <is>
          <t>Sep. 30, 2021</t>
        </is>
      </c>
      <c r="C1" s="2" t="inlineStr">
        <is>
          <t>Sep. 30, 2020</t>
        </is>
      </c>
    </row>
    <row r="2">
      <c r="A2" s="3" t="inlineStr">
        <is>
          <t>Debt</t>
        </is>
      </c>
    </row>
    <row r="3">
      <c r="A3" s="4" t="inlineStr">
        <is>
          <t>Total borrowings</t>
        </is>
      </c>
      <c r="B3" s="5" t="n">
        <v>154000</v>
      </c>
      <c r="C3" s="5" t="n">
        <v>62368</v>
      </c>
    </row>
    <row r="4">
      <c r="A4" s="4" t="inlineStr">
        <is>
          <t>Current portion of long-term debt and short-term borrowings</t>
        </is>
      </c>
      <c r="B4" s="6" t="n">
        <v>-20000</v>
      </c>
      <c r="C4" s="6" t="n">
        <v>-22368</v>
      </c>
    </row>
    <row r="5">
      <c r="A5" s="4" t="inlineStr">
        <is>
          <t>Total long-term debt, less current portion</t>
        </is>
      </c>
      <c r="B5" s="5" t="n">
        <v>134000</v>
      </c>
      <c r="C5" s="5" t="n">
        <v>4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dditional information (Details) - USD ($) $ in Thousands</t>
        </is>
      </c>
      <c r="B1" s="2" t="inlineStr">
        <is>
          <t>12 Months Ended</t>
        </is>
      </c>
    </row>
    <row r="2">
      <c r="B2" s="2" t="inlineStr">
        <is>
          <t>Sep. 30, 2021</t>
        </is>
      </c>
      <c r="C2" s="2" t="inlineStr">
        <is>
          <t>Sep. 30, 2020</t>
        </is>
      </c>
      <c r="D2" s="2" t="inlineStr">
        <is>
          <t>Sep. 30, 2019</t>
        </is>
      </c>
    </row>
    <row r="3">
      <c r="A3" s="3" t="inlineStr">
        <is>
          <t>DEBT</t>
        </is>
      </c>
    </row>
    <row r="4">
      <c r="A4" s="4" t="inlineStr">
        <is>
          <t>Available to borrow under the credit facility</t>
        </is>
      </c>
      <c r="B4" s="5" t="n">
        <v>337000</v>
      </c>
    </row>
    <row r="5">
      <c r="A5" s="4" t="inlineStr">
        <is>
          <t>Cash on hand</t>
        </is>
      </c>
      <c r="B5" s="6" t="n">
        <v>56232</v>
      </c>
      <c r="C5" s="5" t="n">
        <v>52560</v>
      </c>
    </row>
    <row r="6">
      <c r="A6" s="4" t="inlineStr">
        <is>
          <t>Letters of Credit Outstanding, Amount</t>
        </is>
      </c>
      <c r="B6" s="6" t="n">
        <v>8500</v>
      </c>
      <c r="C6" s="6" t="n">
        <v>9900</v>
      </c>
    </row>
    <row r="7">
      <c r="A7" s="4" t="inlineStr">
        <is>
          <t>Maximum aggregate short-term borrowings at any month-end</t>
        </is>
      </c>
      <c r="B7" s="6" t="n">
        <v>174000</v>
      </c>
      <c r="C7" s="6" t="n">
        <v>281000</v>
      </c>
    </row>
    <row r="8">
      <c r="A8" s="4" t="inlineStr">
        <is>
          <t>Average aggregate short-term borrowings outstanding</t>
        </is>
      </c>
      <c r="B8" s="5" t="n">
        <v>71300</v>
      </c>
      <c r="C8" s="5" t="n">
        <v>175600</v>
      </c>
    </row>
    <row r="9">
      <c r="A9" s="4" t="inlineStr">
        <is>
          <t>Debt instrument interest rate</t>
        </is>
      </c>
      <c r="B9" s="4" t="inlineStr">
        <is>
          <t>1.06%</t>
        </is>
      </c>
    </row>
    <row r="10">
      <c r="A10" s="4" t="inlineStr">
        <is>
          <t>Weighted average interest rates</t>
        </is>
      </c>
      <c r="B10" s="4" t="inlineStr">
        <is>
          <t>1.20%</t>
        </is>
      </c>
      <c r="C10" s="4" t="inlineStr">
        <is>
          <t>3.20%</t>
        </is>
      </c>
      <c r="D10" s="4" t="inlineStr">
        <is>
          <t>3.21%</t>
        </is>
      </c>
    </row>
    <row r="11">
      <c r="A11" s="4" t="inlineStr">
        <is>
          <t>Equity interests in direct and indirect material foreign subsidiaries, pledged as collateral (as a percent)</t>
        </is>
      </c>
      <c r="B11" s="4" t="inlineStr">
        <is>
          <t>100.00%</t>
        </is>
      </c>
    </row>
    <row r="12">
      <c r="A12" s="4" t="inlineStr">
        <is>
          <t>Long-term Debt, Current Maturities</t>
        </is>
      </c>
      <c r="B12" s="5" t="n">
        <v>20000</v>
      </c>
    </row>
    <row r="13">
      <c r="A13" s="4" t="inlineStr">
        <is>
          <t>Revolving Credit Facility</t>
        </is>
      </c>
    </row>
    <row r="14">
      <c r="A14" s="3" t="inlineStr">
        <is>
          <t>DEBT</t>
        </is>
      </c>
    </row>
    <row r="15">
      <c r="A15" s="4" t="inlineStr">
        <is>
          <t>Line of Credit Facility, Amount Outstanding</t>
        </is>
      </c>
      <c r="B15" s="6" t="n">
        <v>500000</v>
      </c>
    </row>
    <row r="16">
      <c r="A16" s="4" t="inlineStr">
        <is>
          <t>Line of Credit Facility, Commitment Fee Amount</t>
        </is>
      </c>
      <c r="B16" s="6" t="n">
        <v>250000</v>
      </c>
    </row>
    <row r="17">
      <c r="A17" s="4" t="inlineStr">
        <is>
          <t>Maximum</t>
        </is>
      </c>
    </row>
    <row r="18">
      <c r="A18" s="3" t="inlineStr">
        <is>
          <t>DEBT</t>
        </is>
      </c>
    </row>
    <row r="19">
      <c r="A19" s="4" t="inlineStr">
        <is>
          <t>Incremental term loan</t>
        </is>
      </c>
      <c r="B19" s="5" t="n">
        <v>2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pital Stock (Details) - USD ($) $ in Millions</t>
        </is>
      </c>
      <c r="B1" s="2" t="inlineStr">
        <is>
          <t>12 Months Ended</t>
        </is>
      </c>
    </row>
    <row r="2">
      <c r="B2" s="2" t="inlineStr">
        <is>
          <t>Sep. 30, 2021</t>
        </is>
      </c>
      <c r="C2" s="2" t="inlineStr">
        <is>
          <t>Sep. 30, 2020</t>
        </is>
      </c>
      <c r="D2" s="2" t="inlineStr">
        <is>
          <t>Sep. 30, 2019</t>
        </is>
      </c>
    </row>
    <row r="3">
      <c r="A3" s="3" t="inlineStr">
        <is>
          <t>Capital Stock</t>
        </is>
      </c>
    </row>
    <row r="4">
      <c r="A4" s="4" t="inlineStr">
        <is>
          <t>Common shares as presented in the accompanying Consolidated Balance Sheets</t>
        </is>
      </c>
      <c r="B4" s="6" t="n">
        <v>30666173</v>
      </c>
      <c r="C4" s="6" t="n">
        <v>30645625</v>
      </c>
    </row>
    <row r="5">
      <c r="A5" s="4" t="inlineStr">
        <is>
          <t>Common shares in treasury</t>
        </is>
      </c>
      <c r="B5" s="6" t="n">
        <v>4604741</v>
      </c>
      <c r="C5" s="6" t="n">
        <v>4607911</v>
      </c>
    </row>
    <row r="6">
      <c r="A6" s="4" t="inlineStr">
        <is>
          <t>Board of Directors authorized an expanded stock repurchase program</t>
        </is>
      </c>
      <c r="B6" s="5" t="n">
        <v>100</v>
      </c>
    </row>
    <row r="7">
      <c r="A7" s="4" t="inlineStr">
        <is>
          <t>Stock repurchases during period, shares</t>
        </is>
      </c>
      <c r="B7" s="6" t="n">
        <v>0</v>
      </c>
      <c r="C7" s="6" t="n">
        <v>0</v>
      </c>
      <c r="D7" s="6" t="n">
        <v>0</v>
      </c>
    </row>
    <row r="8">
      <c r="A8" s="4" t="inlineStr">
        <is>
          <t>Stock repurchased during period, value</t>
        </is>
      </c>
      <c r="B8" s="5" t="n">
        <v>2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Outstanding Restricted Share Awards (Details) - $ / shares</t>
        </is>
      </c>
      <c r="B1" s="2" t="inlineStr">
        <is>
          <t>12 Months Ended</t>
        </is>
      </c>
    </row>
    <row r="2">
      <c r="B2" s="2" t="inlineStr">
        <is>
          <t>Sep. 30, 2021</t>
        </is>
      </c>
      <c r="C2" s="2" t="inlineStr">
        <is>
          <t>Sep. 30, 2020</t>
        </is>
      </c>
      <c r="D2" s="2" t="inlineStr">
        <is>
          <t>Sep. 30, 2019</t>
        </is>
      </c>
    </row>
    <row r="3">
      <c r="A3" s="3" t="inlineStr">
        <is>
          <t>Share-Based Compensation</t>
        </is>
      </c>
    </row>
    <row r="4">
      <c r="A4" s="4" t="inlineStr">
        <is>
          <t>Outstanding restricted share awards, Nonvested at October 1,</t>
        </is>
      </c>
      <c r="B4" s="6" t="n">
        <v>220300</v>
      </c>
      <c r="C4" s="6" t="n">
        <v>281004</v>
      </c>
      <c r="D4" s="6" t="n">
        <v>315544</v>
      </c>
    </row>
    <row r="5">
      <c r="A5" s="4" t="inlineStr">
        <is>
          <t>Outstanding restricted share awards, Granted, Shares</t>
        </is>
      </c>
      <c r="B5" s="6" t="n">
        <v>51476</v>
      </c>
      <c r="C5" s="6" t="n">
        <v>45723</v>
      </c>
      <c r="D5" s="6" t="n">
        <v>84862</v>
      </c>
    </row>
    <row r="6">
      <c r="A6" s="4" t="inlineStr">
        <is>
          <t>Outstanding restricted share awards, Vested, Shares</t>
        </is>
      </c>
      <c r="B6" s="6" t="n">
        <v>-35753</v>
      </c>
      <c r="C6" s="6" t="n">
        <v>-89822</v>
      </c>
      <c r="D6" s="6" t="n">
        <v>-113402</v>
      </c>
    </row>
    <row r="7">
      <c r="A7" s="4" t="inlineStr">
        <is>
          <t>Outstanding restricted share awards, Cancelled, Shares</t>
        </is>
      </c>
      <c r="B7" s="6" t="n">
        <v>-9318</v>
      </c>
      <c r="C7" s="6" t="n">
        <v>-16605</v>
      </c>
      <c r="D7" s="6" t="n">
        <v>-6000</v>
      </c>
    </row>
    <row r="8">
      <c r="A8" s="4" t="inlineStr">
        <is>
          <t>Outstanding restricted share awards, Nonvested at September 30,</t>
        </is>
      </c>
      <c r="B8" s="6" t="n">
        <v>226705</v>
      </c>
      <c r="C8" s="6" t="n">
        <v>220300</v>
      </c>
      <c r="D8" s="6" t="n">
        <v>281004</v>
      </c>
    </row>
    <row r="9">
      <c r="A9" s="4" t="inlineStr">
        <is>
          <t>Outstanding restricted share awards, Nonvested at October 1, Weighted Avg. Price</t>
        </is>
      </c>
      <c r="B9" s="7" t="n">
        <v>66.55</v>
      </c>
      <c r="C9" s="7" t="n">
        <v>59.72</v>
      </c>
      <c r="D9" s="7" t="n">
        <v>47.23</v>
      </c>
    </row>
    <row r="10">
      <c r="A10" s="4" t="inlineStr">
        <is>
          <t>Outstanding restricted share awards, Granted, Weighted Avg. Price</t>
        </is>
      </c>
      <c r="B10" s="8" t="n">
        <v>108.05</v>
      </c>
      <c r="C10" s="8" t="n">
        <v>74.8</v>
      </c>
      <c r="D10" s="8" t="n">
        <v>74.77</v>
      </c>
    </row>
    <row r="11">
      <c r="A11" s="4" t="inlineStr">
        <is>
          <t>Outstanding restricted share awards, Vested, Weighted Avg. Price</t>
        </is>
      </c>
      <c r="B11" s="8" t="n">
        <v>64.40000000000001</v>
      </c>
      <c r="C11" s="8" t="n">
        <v>50.51</v>
      </c>
      <c r="D11" s="6" t="n">
        <v>37</v>
      </c>
    </row>
    <row r="12">
      <c r="A12" s="4" t="inlineStr">
        <is>
          <t>Outstanding restricted share awards, Cancelled, Weighted Avg. Price</t>
        </is>
      </c>
      <c r="B12" s="8" t="n">
        <v>70.5</v>
      </c>
      <c r="C12" s="8" t="n">
        <v>60.48</v>
      </c>
      <c r="D12" s="8" t="n">
        <v>45.2</v>
      </c>
    </row>
    <row r="13">
      <c r="A13" s="4" t="inlineStr">
        <is>
          <t>Outstanding restricted share awards, Nonvested at September 30, Weighted Avg. Price</t>
        </is>
      </c>
      <c r="B13" s="7" t="n">
        <v>76.15000000000001</v>
      </c>
      <c r="C13" s="7" t="n">
        <v>66.55</v>
      </c>
      <c r="D13" s="7" t="n">
        <v>59.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Details) - USD ($)</t>
        </is>
      </c>
      <c r="B1" s="2" t="inlineStr">
        <is>
          <t>12 Months Ended</t>
        </is>
      </c>
    </row>
    <row r="2">
      <c r="B2" s="2" t="inlineStr">
        <is>
          <t>Sep. 30, 2021</t>
        </is>
      </c>
      <c r="C2" s="2" t="inlineStr">
        <is>
          <t>Sep. 30, 2020</t>
        </is>
      </c>
      <c r="D2" s="2" t="inlineStr">
        <is>
          <t>Sep. 30, 2019</t>
        </is>
      </c>
    </row>
    <row r="3">
      <c r="A3" s="3" t="inlineStr">
        <is>
          <t>SHARE-BASED COMPENSATION</t>
        </is>
      </c>
    </row>
    <row r="4">
      <c r="A4" s="4" t="inlineStr">
        <is>
          <t>Share-based Compensation Arrangement by Share-based Payment Award, Number of Shares Available for Grant</t>
        </is>
      </c>
      <c r="B4" s="6" t="n">
        <v>712092</v>
      </c>
    </row>
    <row r="5">
      <c r="A5" s="4" t="inlineStr">
        <is>
          <t>Share-based Compensation Arrangement by Share-based Payment Award, Compensation Cost</t>
        </is>
      </c>
      <c r="B5" s="5" t="n">
        <v>180000</v>
      </c>
    </row>
    <row r="6">
      <c r="A6" s="4" t="inlineStr">
        <is>
          <t>Performance-Accelerated Restricted Share Awards</t>
        </is>
      </c>
    </row>
    <row r="7">
      <c r="A7" s="3" t="inlineStr">
        <is>
          <t>SHARE-BASED COMPENSATION</t>
        </is>
      </c>
    </row>
    <row r="8">
      <c r="A8" s="4" t="inlineStr">
        <is>
          <t>Vesting period</t>
        </is>
      </c>
      <c r="B8" s="4" t="inlineStr">
        <is>
          <t>5 years</t>
        </is>
      </c>
    </row>
    <row r="9">
      <c r="A9" s="4" t="inlineStr">
        <is>
          <t>Pretax compensation expense</t>
        </is>
      </c>
      <c r="B9" s="5" t="n">
        <v>5600000</v>
      </c>
      <c r="C9" s="5" t="n">
        <v>4300000</v>
      </c>
      <c r="D9" s="5" t="n">
        <v>4000000</v>
      </c>
    </row>
    <row r="10">
      <c r="A10" s="4" t="inlineStr">
        <is>
          <t>Compensation Plan for Non-Employee Directors</t>
        </is>
      </c>
    </row>
    <row r="11">
      <c r="A11" s="3" t="inlineStr">
        <is>
          <t>SHARE-BASED COMPENSATION</t>
        </is>
      </c>
    </row>
    <row r="12">
      <c r="A12" s="4" t="inlineStr">
        <is>
          <t>Pretax compensation expense</t>
        </is>
      </c>
      <c r="B12" s="6" t="n">
        <v>1300000</v>
      </c>
      <c r="C12" s="6" t="n">
        <v>1300000</v>
      </c>
      <c r="D12" s="6" t="n">
        <v>1100000</v>
      </c>
    </row>
    <row r="13">
      <c r="A13" s="4" t="inlineStr">
        <is>
          <t>Total share-based compensation cost</t>
        </is>
      </c>
      <c r="B13" s="6" t="n">
        <v>1400000</v>
      </c>
    </row>
    <row r="14">
      <c r="A14" s="4" t="inlineStr">
        <is>
          <t>Total income tax benefit recognized</t>
        </is>
      </c>
      <c r="C14" s="6" t="n">
        <v>1200000</v>
      </c>
      <c r="D14" s="6" t="n">
        <v>1100000</v>
      </c>
    </row>
    <row r="15">
      <c r="A15" s="4" t="inlineStr">
        <is>
          <t>Total unrecognized compensation cost related to share-based compensation arrangements</t>
        </is>
      </c>
      <c r="B15" s="5" t="n">
        <v>7900000</v>
      </c>
    </row>
    <row r="16">
      <c r="A16" s="4" t="inlineStr">
        <is>
          <t>Remaining weighted-average period for recognition of total unrecognized compensation cost</t>
        </is>
      </c>
      <c r="B16" s="4" t="inlineStr">
        <is>
          <t>1 year 7 months 6 days</t>
        </is>
      </c>
    </row>
    <row r="17">
      <c r="A17" s="4" t="inlineStr">
        <is>
          <t>Compensation Plan for Non-Employee Directors | Selling, general and administrative expenses</t>
        </is>
      </c>
    </row>
    <row r="18">
      <c r="A18" s="3" t="inlineStr">
        <is>
          <t>SHARE-BASED COMPENSATION</t>
        </is>
      </c>
    </row>
    <row r="19">
      <c r="A19" s="4" t="inlineStr">
        <is>
          <t>Total share-based compensation cost</t>
        </is>
      </c>
      <c r="B19" s="5" t="n">
        <v>6900000</v>
      </c>
      <c r="C19" s="5" t="n">
        <v>5600000</v>
      </c>
      <c r="D19" s="5" t="n">
        <v>5100000</v>
      </c>
    </row>
    <row r="20">
      <c r="A20" s="4" t="inlineStr">
        <is>
          <t>RSU</t>
        </is>
      </c>
    </row>
    <row r="21">
      <c r="A21" s="3" t="inlineStr">
        <is>
          <t>SHARE-BASED COMPENSATION</t>
        </is>
      </c>
    </row>
    <row r="22">
      <c r="A22" s="4" t="inlineStr">
        <is>
          <t>Vesting period</t>
        </is>
      </c>
      <c r="B22" s="4" t="inlineStr">
        <is>
          <t>3 years 6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tirement and Other Benefit Plans (Details) $ in Thousands</t>
        </is>
      </c>
      <c r="B1" s="2" t="inlineStr">
        <is>
          <t>12 Months Ended</t>
        </is>
      </c>
    </row>
    <row r="2">
      <c r="B2" s="2" t="inlineStr">
        <is>
          <t>Sep. 30, 2020USD ($)</t>
        </is>
      </c>
    </row>
    <row r="3">
      <c r="A3" s="3" t="inlineStr">
        <is>
          <t>Retirement and Other Benefit Plans</t>
        </is>
      </c>
    </row>
    <row r="4">
      <c r="A4" s="4" t="inlineStr">
        <is>
          <t>Employer contributions</t>
        </is>
      </c>
      <c r="B4" s="5" t="n">
        <v>25700</v>
      </c>
    </row>
    <row r="5">
      <c r="A5" s="4" t="inlineStr">
        <is>
          <t>Plan liabilities settled</t>
        </is>
      </c>
      <c r="B5" s="6" t="n">
        <v>32400</v>
      </c>
    </row>
    <row r="6">
      <c r="A6" s="4" t="inlineStr">
        <is>
          <t>Plan liabilities settled by entering into an agreement to purchase annuities from Massachusetts Mutual Life Insurance Company</t>
        </is>
      </c>
      <c r="B6" s="6" t="n">
        <v>69100</v>
      </c>
    </row>
    <row r="7">
      <c r="A7" s="4" t="inlineStr">
        <is>
          <t>Charges associated with these settlements</t>
        </is>
      </c>
      <c r="B7" s="5" t="n">
        <v>40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Business Segment Information (Details) $ in Thousands</t>
        </is>
      </c>
      <c r="B1" s="2" t="inlineStr">
        <is>
          <t>12 Months Ended</t>
        </is>
      </c>
    </row>
    <row r="2">
      <c r="B2" s="2" t="inlineStr">
        <is>
          <t>Sep. 30, 2021USD ($)segment</t>
        </is>
      </c>
      <c r="C2" s="2" t="inlineStr">
        <is>
          <t>Sep. 30, 2020USD ($)</t>
        </is>
      </c>
      <c r="D2" s="2" t="inlineStr">
        <is>
          <t>Sep. 30, 2019USD ($)</t>
        </is>
      </c>
    </row>
    <row r="3">
      <c r="A3" s="3" t="inlineStr">
        <is>
          <t>BUSINESS SEGMENT INFORMATION</t>
        </is>
      </c>
    </row>
    <row r="4">
      <c r="A4" s="4" t="inlineStr">
        <is>
          <t>NET SALES</t>
        </is>
      </c>
      <c r="B4" s="5" t="n">
        <v>715440</v>
      </c>
      <c r="C4" s="5" t="n">
        <v>730471</v>
      </c>
      <c r="D4" s="5" t="n">
        <v>726044</v>
      </c>
    </row>
    <row r="5">
      <c r="A5" s="4" t="inlineStr">
        <is>
          <t>Consolidated EBIT</t>
        </is>
      </c>
      <c r="B5" s="6" t="n">
        <v>82900</v>
      </c>
      <c r="C5" s="6" t="n">
        <v>43100</v>
      </c>
      <c r="D5" s="6" t="n">
        <v>106000</v>
      </c>
    </row>
    <row r="6">
      <c r="A6" s="4" t="inlineStr">
        <is>
          <t>Less: Interest expense</t>
        </is>
      </c>
      <c r="B6" s="6" t="n">
        <v>-2200</v>
      </c>
      <c r="C6" s="6" t="n">
        <v>-6700</v>
      </c>
      <c r="D6" s="6" t="n">
        <v>-8100</v>
      </c>
    </row>
    <row r="7">
      <c r="A7" s="4" t="inlineStr">
        <is>
          <t>Total income before income taxes</t>
        </is>
      </c>
      <c r="B7" s="5" t="n">
        <v>80671</v>
      </c>
      <c r="C7" s="6" t="n">
        <v>36406</v>
      </c>
      <c r="D7" s="6" t="n">
        <v>97877</v>
      </c>
    </row>
    <row r="8">
      <c r="A8" s="4" t="inlineStr">
        <is>
          <t>Number of reportable segments | segment</t>
        </is>
      </c>
      <c r="B8" s="6" t="n">
        <v>3</v>
      </c>
    </row>
    <row r="9">
      <c r="A9" s="4" t="inlineStr">
        <is>
          <t>Corporate, Non-Segment [Member]</t>
        </is>
      </c>
    </row>
    <row r="10">
      <c r="A10" s="3" t="inlineStr">
        <is>
          <t>BUSINESS SEGMENT INFORMATION</t>
        </is>
      </c>
    </row>
    <row r="11">
      <c r="A11" s="4" t="inlineStr">
        <is>
          <t>Consolidated EBIT</t>
        </is>
      </c>
      <c r="B11" s="5" t="n">
        <v>-42100</v>
      </c>
      <c r="C11" s="6" t="n">
        <v>-78400</v>
      </c>
      <c r="D11" s="6" t="n">
        <v>-41900</v>
      </c>
    </row>
    <row r="12">
      <c r="A12" s="4" t="inlineStr">
        <is>
          <t>A&amp;D</t>
        </is>
      </c>
    </row>
    <row r="13">
      <c r="A13" s="3" t="inlineStr">
        <is>
          <t>BUSINESS SEGMENT INFORMATION</t>
        </is>
      </c>
    </row>
    <row r="14">
      <c r="A14" s="4" t="inlineStr">
        <is>
          <t>NET SALES</t>
        </is>
      </c>
      <c r="B14" s="6" t="n">
        <v>314824</v>
      </c>
      <c r="C14" s="6" t="n">
        <v>351876</v>
      </c>
      <c r="D14" s="6" t="n">
        <v>325700</v>
      </c>
    </row>
    <row r="15">
      <c r="A15" s="4" t="inlineStr">
        <is>
          <t>Consolidated EBIT</t>
        </is>
      </c>
      <c r="B15" s="6" t="n">
        <v>56500</v>
      </c>
      <c r="C15" s="6" t="n">
        <v>69900</v>
      </c>
      <c r="D15" s="6" t="n">
        <v>70100</v>
      </c>
    </row>
    <row r="16">
      <c r="A16" s="4" t="inlineStr">
        <is>
          <t>USG</t>
        </is>
      </c>
    </row>
    <row r="17">
      <c r="A17" s="3" t="inlineStr">
        <is>
          <t>BUSINESS SEGMENT INFORMATION</t>
        </is>
      </c>
    </row>
    <row r="18">
      <c r="A18" s="4" t="inlineStr">
        <is>
          <t>NET SALES</t>
        </is>
      </c>
      <c r="B18" s="6" t="n">
        <v>202908</v>
      </c>
      <c r="C18" s="6" t="n">
        <v>191703</v>
      </c>
      <c r="D18" s="6" t="n">
        <v>211900</v>
      </c>
    </row>
    <row r="19">
      <c r="A19" s="4" t="inlineStr">
        <is>
          <t>Consolidated EBIT</t>
        </is>
      </c>
      <c r="B19" s="6" t="n">
        <v>40900</v>
      </c>
      <c r="C19" s="6" t="n">
        <v>24400</v>
      </c>
      <c r="D19" s="6" t="n">
        <v>52200</v>
      </c>
    </row>
    <row r="20">
      <c r="A20" s="4" t="inlineStr">
        <is>
          <t>Test</t>
        </is>
      </c>
    </row>
    <row r="21">
      <c r="A21" s="3" t="inlineStr">
        <is>
          <t>BUSINESS SEGMENT INFORMATION</t>
        </is>
      </c>
    </row>
    <row r="22">
      <c r="A22" s="4" t="inlineStr">
        <is>
          <t>NET SALES</t>
        </is>
      </c>
      <c r="B22" s="6" t="n">
        <v>197708</v>
      </c>
      <c r="C22" s="6" t="n">
        <v>186892</v>
      </c>
      <c r="D22" s="6" t="n">
        <v>188400</v>
      </c>
    </row>
    <row r="23">
      <c r="A23" s="4" t="inlineStr">
        <is>
          <t>Consolidated EBIT</t>
        </is>
      </c>
      <c r="B23" s="5" t="n">
        <v>27600</v>
      </c>
      <c r="C23" s="5" t="n">
        <v>27200</v>
      </c>
      <c r="D23" s="5" t="n">
        <v>256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Identifiable Assets (Details) - USD ($) $ in Thousands</t>
        </is>
      </c>
      <c r="B1" s="2" t="inlineStr">
        <is>
          <t>Sep. 30, 2021</t>
        </is>
      </c>
      <c r="C1" s="2" t="inlineStr">
        <is>
          <t>Sep. 30, 2020</t>
        </is>
      </c>
    </row>
    <row r="2">
      <c r="A2" s="4" t="inlineStr">
        <is>
          <t>Identifiable Assets</t>
        </is>
      </c>
      <c r="B2" s="5" t="n">
        <v>1577345</v>
      </c>
      <c r="C2" s="5" t="n">
        <v>1370186</v>
      </c>
    </row>
    <row r="3">
      <c r="A3" s="4" t="inlineStr">
        <is>
          <t>A&amp;D</t>
        </is>
      </c>
    </row>
    <row r="4">
      <c r="A4" s="4" t="inlineStr">
        <is>
          <t>Identifiable Assets</t>
        </is>
      </c>
      <c r="B4" s="6" t="n">
        <v>270000</v>
      </c>
      <c r="C4" s="6" t="n">
        <v>276200</v>
      </c>
    </row>
    <row r="5">
      <c r="A5" s="4" t="inlineStr">
        <is>
          <t>USG</t>
        </is>
      </c>
    </row>
    <row r="6">
      <c r="A6" s="4" t="inlineStr">
        <is>
          <t>Identifiable Assets</t>
        </is>
      </c>
      <c r="B6" s="6" t="n">
        <v>197500</v>
      </c>
      <c r="C6" s="6" t="n">
        <v>144800</v>
      </c>
    </row>
    <row r="7">
      <c r="A7" s="4" t="inlineStr">
        <is>
          <t>Test</t>
        </is>
      </c>
    </row>
    <row r="8">
      <c r="A8" s="4" t="inlineStr">
        <is>
          <t>Identifiable Assets</t>
        </is>
      </c>
      <c r="B8" s="6" t="n">
        <v>153600</v>
      </c>
      <c r="C8" s="6" t="n">
        <v>153000</v>
      </c>
    </row>
    <row r="9">
      <c r="A9" s="4" t="inlineStr">
        <is>
          <t>Corporate, Non-Segment [Member]</t>
        </is>
      </c>
    </row>
    <row r="10">
      <c r="A10" s="4" t="inlineStr">
        <is>
          <t>Other Assets</t>
        </is>
      </c>
      <c r="B10" s="5" t="n">
        <v>956200</v>
      </c>
      <c r="C10" s="5" t="n">
        <v>79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CONSOLIDATED BALANCE SHEETS</t>
        </is>
      </c>
    </row>
    <row r="3">
      <c r="A3" s="4" t="inlineStr">
        <is>
          <t>Allowance for Doubtful Accounts Receivable, Current</t>
        </is>
      </c>
      <c r="B3" s="5" t="n">
        <v>1949</v>
      </c>
      <c r="C3" s="5" t="n">
        <v>1995</v>
      </c>
    </row>
    <row r="4">
      <c r="A4" s="4" t="inlineStr">
        <is>
          <t>Less accumulated depreciation and amortization</t>
        </is>
      </c>
      <c r="B4" s="5" t="n">
        <v>147551</v>
      </c>
      <c r="C4" s="5" t="n">
        <v>130534</v>
      </c>
    </row>
    <row r="5">
      <c r="A5" s="4" t="inlineStr">
        <is>
          <t>Preferred Stock, Par or Stated Value Per Share</t>
        </is>
      </c>
      <c r="B5" s="7" t="n">
        <v>0.01</v>
      </c>
      <c r="C5" s="7" t="n">
        <v>0.01</v>
      </c>
    </row>
    <row r="6">
      <c r="A6" s="4" t="inlineStr">
        <is>
          <t>Preferred Stock, Shares Authorized</t>
        </is>
      </c>
      <c r="B6" s="6" t="n">
        <v>10000000</v>
      </c>
      <c r="C6" s="6" t="n">
        <v>10000000</v>
      </c>
    </row>
    <row r="7">
      <c r="A7" s="4" t="inlineStr">
        <is>
          <t>Common Stock, Par or Stated Value Per Share</t>
        </is>
      </c>
      <c r="B7" s="7" t="n">
        <v>0.01</v>
      </c>
      <c r="C7" s="7" t="n">
        <v>0.01</v>
      </c>
    </row>
    <row r="8">
      <c r="A8" s="4" t="inlineStr">
        <is>
          <t>Common Stock, Shares Authorized</t>
        </is>
      </c>
      <c r="B8" s="6" t="n">
        <v>50000000</v>
      </c>
      <c r="C8" s="6" t="n">
        <v>50000000</v>
      </c>
    </row>
    <row r="9">
      <c r="A9" s="4" t="inlineStr">
        <is>
          <t>Common stock, shares issued</t>
        </is>
      </c>
      <c r="B9" s="6" t="n">
        <v>30666173</v>
      </c>
      <c r="C9" s="6" t="n">
        <v>30645625</v>
      </c>
    </row>
    <row r="10">
      <c r="A10" s="4" t="inlineStr">
        <is>
          <t>Treasury stock, shares</t>
        </is>
      </c>
      <c r="B10" s="6" t="n">
        <v>4604741</v>
      </c>
      <c r="C10" s="6" t="n">
        <v>46079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Capital Expenditures (Details) - USD ($) $ in Thousands</t>
        </is>
      </c>
      <c r="B1" s="2" t="inlineStr">
        <is>
          <t>12 Months Ended</t>
        </is>
      </c>
    </row>
    <row r="2">
      <c r="B2" s="2" t="inlineStr">
        <is>
          <t>Sep. 30, 2021</t>
        </is>
      </c>
      <c r="C2" s="2" t="inlineStr">
        <is>
          <t>Sep. 30, 2020</t>
        </is>
      </c>
      <c r="D2" s="2" t="inlineStr">
        <is>
          <t>Sep. 30, 2019</t>
        </is>
      </c>
    </row>
    <row r="3">
      <c r="A3" s="4" t="inlineStr">
        <is>
          <t>Capital Expenditures</t>
        </is>
      </c>
      <c r="B3" s="5" t="n">
        <v>26705</v>
      </c>
      <c r="C3" s="5" t="n">
        <v>32108</v>
      </c>
      <c r="D3" s="5" t="n">
        <v>24229</v>
      </c>
    </row>
    <row r="4">
      <c r="A4" s="4" t="inlineStr">
        <is>
          <t>Goodwill</t>
        </is>
      </c>
      <c r="B4" s="6" t="n">
        <v>504853</v>
      </c>
      <c r="C4" s="6" t="n">
        <v>408063</v>
      </c>
      <c r="D4" s="6" t="n">
        <v>390300</v>
      </c>
    </row>
    <row r="5">
      <c r="A5" s="4" t="inlineStr">
        <is>
          <t>A&amp;D</t>
        </is>
      </c>
    </row>
    <row r="6">
      <c r="A6" s="4" t="inlineStr">
        <is>
          <t>Capital Expenditures</t>
        </is>
      </c>
      <c r="B6" s="6" t="n">
        <v>10400</v>
      </c>
      <c r="C6" s="6" t="n">
        <v>15900</v>
      </c>
      <c r="D6" s="6" t="n">
        <v>11700</v>
      </c>
    </row>
    <row r="7">
      <c r="A7" s="4" t="inlineStr">
        <is>
          <t>Goodwill</t>
        </is>
      </c>
      <c r="B7" s="6" t="n">
        <v>104300</v>
      </c>
      <c r="C7" s="6" t="n">
        <v>102100</v>
      </c>
      <c r="D7" s="6" t="n">
        <v>102200</v>
      </c>
    </row>
    <row r="8">
      <c r="A8" s="4" t="inlineStr">
        <is>
          <t>USG</t>
        </is>
      </c>
    </row>
    <row r="9">
      <c r="A9" s="4" t="inlineStr">
        <is>
          <t>Capital Expenditures</t>
        </is>
      </c>
      <c r="B9" s="6" t="n">
        <v>11600</v>
      </c>
      <c r="C9" s="6" t="n">
        <v>12400</v>
      </c>
      <c r="D9" s="6" t="n">
        <v>8500</v>
      </c>
    </row>
    <row r="10">
      <c r="A10" s="4" t="inlineStr">
        <is>
          <t>Goodwill</t>
        </is>
      </c>
      <c r="B10" s="6" t="n">
        <v>366500</v>
      </c>
      <c r="C10" s="6" t="n">
        <v>271900</v>
      </c>
      <c r="D10" s="6" t="n">
        <v>254000</v>
      </c>
    </row>
    <row r="11">
      <c r="A11" s="4" t="inlineStr">
        <is>
          <t>Test</t>
        </is>
      </c>
    </row>
    <row r="12">
      <c r="A12" s="4" t="inlineStr">
        <is>
          <t>Capital Expenditures</t>
        </is>
      </c>
      <c r="B12" s="6" t="n">
        <v>4700</v>
      </c>
      <c r="C12" s="6" t="n">
        <v>3600</v>
      </c>
      <c r="D12" s="6" t="n">
        <v>4000</v>
      </c>
    </row>
    <row r="13">
      <c r="A13" s="4" t="inlineStr">
        <is>
          <t>Goodwill</t>
        </is>
      </c>
      <c r="B13" s="6" t="n">
        <v>34100</v>
      </c>
      <c r="C13" s="6" t="n">
        <v>34100</v>
      </c>
      <c r="D13" s="6" t="n">
        <v>34100</v>
      </c>
    </row>
    <row r="14">
      <c r="A14" s="4" t="inlineStr">
        <is>
          <t>Corporate, Non-Segment [Member]</t>
        </is>
      </c>
    </row>
    <row r="15">
      <c r="A15" s="4" t="inlineStr">
        <is>
          <t>Capital Expenditures</t>
        </is>
      </c>
      <c r="B15" s="5" t="n">
        <v>0</v>
      </c>
      <c r="C15" s="5" t="n">
        <v>200</v>
      </c>
      <c r="D15"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epreciation And Amortization (Details) - USD ($) $ in Thousands</t>
        </is>
      </c>
      <c r="B1" s="2" t="inlineStr">
        <is>
          <t>12 Months Ended</t>
        </is>
      </c>
    </row>
    <row r="2">
      <c r="B2" s="2" t="inlineStr">
        <is>
          <t>Sep. 30, 2021</t>
        </is>
      </c>
      <c r="C2" s="2" t="inlineStr">
        <is>
          <t>Sep. 30, 2020</t>
        </is>
      </c>
      <c r="D2" s="2" t="inlineStr">
        <is>
          <t>Sep. 30, 2019</t>
        </is>
      </c>
    </row>
    <row r="3">
      <c r="A3" s="4" t="inlineStr">
        <is>
          <t>Depreciation and Amortization</t>
        </is>
      </c>
      <c r="B3" s="5" t="n">
        <v>42049</v>
      </c>
      <c r="C3" s="5" t="n">
        <v>41338</v>
      </c>
      <c r="D3" s="5" t="n">
        <v>35995</v>
      </c>
    </row>
    <row r="4">
      <c r="A4" s="4" t="inlineStr">
        <is>
          <t>A&amp;D</t>
        </is>
      </c>
    </row>
    <row r="5">
      <c r="A5" s="4" t="inlineStr">
        <is>
          <t>Depreciation and Amortization</t>
        </is>
      </c>
      <c r="B5" s="6" t="n">
        <v>10400</v>
      </c>
      <c r="C5" s="6" t="n">
        <v>9400</v>
      </c>
      <c r="D5" s="6" t="n">
        <v>8300</v>
      </c>
    </row>
    <row r="6">
      <c r="A6" s="4" t="inlineStr">
        <is>
          <t>USG</t>
        </is>
      </c>
    </row>
    <row r="7">
      <c r="A7" s="4" t="inlineStr">
        <is>
          <t>Depreciation and Amortization</t>
        </is>
      </c>
      <c r="B7" s="6" t="n">
        <v>13500</v>
      </c>
      <c r="C7" s="6" t="n">
        <v>14400</v>
      </c>
      <c r="D7" s="6" t="n">
        <v>11300</v>
      </c>
    </row>
    <row r="8">
      <c r="A8" s="4" t="inlineStr">
        <is>
          <t>Test</t>
        </is>
      </c>
    </row>
    <row r="9">
      <c r="A9" s="4" t="inlineStr">
        <is>
          <t>Depreciation and Amortization</t>
        </is>
      </c>
      <c r="B9" s="6" t="n">
        <v>5200</v>
      </c>
      <c r="C9" s="6" t="n">
        <v>5000</v>
      </c>
      <c r="D9" s="6" t="n">
        <v>5100</v>
      </c>
    </row>
    <row r="10">
      <c r="A10" s="4" t="inlineStr">
        <is>
          <t>Corporate, Non-Segment [Member]</t>
        </is>
      </c>
    </row>
    <row r="11">
      <c r="A11" s="4" t="inlineStr">
        <is>
          <t>Depreciation and Amortization</t>
        </is>
      </c>
      <c r="B11" s="5" t="n">
        <v>12900</v>
      </c>
      <c r="C11" s="5" t="n">
        <v>12500</v>
      </c>
      <c r="D11" s="5" t="n">
        <v>11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Geographic Information Net Sales (Details) - USD ($) $ in Thousands</t>
        </is>
      </c>
      <c r="B1" s="2" t="inlineStr">
        <is>
          <t>12 Months Ended</t>
        </is>
      </c>
    </row>
    <row r="2">
      <c r="B2" s="2" t="inlineStr">
        <is>
          <t>Sep. 30, 2021</t>
        </is>
      </c>
      <c r="C2" s="2" t="inlineStr">
        <is>
          <t>Sep. 30, 2020</t>
        </is>
      </c>
      <c r="D2" s="2" t="inlineStr">
        <is>
          <t>Sep. 30, 2019</t>
        </is>
      </c>
    </row>
    <row r="3">
      <c r="A3" s="4" t="inlineStr">
        <is>
          <t>Net Sales</t>
        </is>
      </c>
      <c r="B3" s="5" t="n">
        <v>715440</v>
      </c>
      <c r="C3" s="5" t="n">
        <v>730471</v>
      </c>
      <c r="D3" s="5" t="n">
        <v>726044</v>
      </c>
    </row>
    <row r="4">
      <c r="A4" s="4" t="inlineStr">
        <is>
          <t>United States [Member]</t>
        </is>
      </c>
    </row>
    <row r="5">
      <c r="A5" s="4" t="inlineStr">
        <is>
          <t>Net Sales</t>
        </is>
      </c>
      <c r="B5" s="6" t="n">
        <v>516959</v>
      </c>
      <c r="C5" s="6" t="n">
        <v>529417</v>
      </c>
      <c r="D5" s="6" t="n">
        <v>537200</v>
      </c>
    </row>
    <row r="6">
      <c r="A6" s="4" t="inlineStr">
        <is>
          <t>Asia [Member]</t>
        </is>
      </c>
    </row>
    <row r="7">
      <c r="A7" s="4" t="inlineStr">
        <is>
          <t>Net Sales</t>
        </is>
      </c>
      <c r="B7" s="6" t="n">
        <v>92300</v>
      </c>
      <c r="C7" s="6" t="n">
        <v>96300</v>
      </c>
      <c r="D7" s="6" t="n">
        <v>86200</v>
      </c>
    </row>
    <row r="8">
      <c r="A8" s="4" t="inlineStr">
        <is>
          <t>Europe [Member]</t>
        </is>
      </c>
    </row>
    <row r="9">
      <c r="A9" s="4" t="inlineStr">
        <is>
          <t>Net Sales</t>
        </is>
      </c>
      <c r="B9" s="6" t="n">
        <v>53500</v>
      </c>
      <c r="C9" s="6" t="n">
        <v>51300</v>
      </c>
      <c r="D9" s="6" t="n">
        <v>45000</v>
      </c>
    </row>
    <row r="10">
      <c r="A10" s="4" t="inlineStr">
        <is>
          <t>Canada [Member]</t>
        </is>
      </c>
    </row>
    <row r="11">
      <c r="A11" s="4" t="inlineStr">
        <is>
          <t>Net Sales</t>
        </is>
      </c>
      <c r="B11" s="6" t="n">
        <v>27000</v>
      </c>
      <c r="C11" s="6" t="n">
        <v>31700</v>
      </c>
      <c r="D11" s="6" t="n">
        <v>33000</v>
      </c>
    </row>
    <row r="12">
      <c r="A12" s="4" t="inlineStr">
        <is>
          <t>India [Member]</t>
        </is>
      </c>
    </row>
    <row r="13">
      <c r="A13" s="4" t="inlineStr">
        <is>
          <t>Net Sales</t>
        </is>
      </c>
      <c r="B13" s="6" t="n">
        <v>12400</v>
      </c>
      <c r="C13" s="6" t="n">
        <v>10300</v>
      </c>
      <c r="D13" s="6" t="n">
        <v>11700</v>
      </c>
    </row>
    <row r="14">
      <c r="A14" s="4" t="inlineStr">
        <is>
          <t>Other [Member]</t>
        </is>
      </c>
    </row>
    <row r="15">
      <c r="A15" s="4" t="inlineStr">
        <is>
          <t>Net Sales</t>
        </is>
      </c>
      <c r="B15" s="5" t="n">
        <v>13200</v>
      </c>
      <c r="C15" s="5" t="n">
        <v>11500</v>
      </c>
      <c r="D15" s="5" t="n">
        <v>12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Geographic Information Long-Lived Assets (Details) - USD ($) $ in Thousands</t>
        </is>
      </c>
      <c r="B1" s="2" t="inlineStr">
        <is>
          <t>Sep. 30, 2021</t>
        </is>
      </c>
      <c r="C1" s="2" t="inlineStr">
        <is>
          <t>Sep. 30, 2020</t>
        </is>
      </c>
    </row>
    <row r="2">
      <c r="A2" s="4" t="inlineStr">
        <is>
          <t>Long-Lived Assets</t>
        </is>
      </c>
      <c r="B2" s="5" t="n">
        <v>154265</v>
      </c>
      <c r="C2" s="5" t="n">
        <v>139870</v>
      </c>
    </row>
    <row r="3">
      <c r="A3" s="4" t="inlineStr">
        <is>
          <t>United States [Member]</t>
        </is>
      </c>
    </row>
    <row r="4">
      <c r="A4" s="4" t="inlineStr">
        <is>
          <t>Long-Lived Assets</t>
        </is>
      </c>
      <c r="B4" s="6" t="n">
        <v>141000</v>
      </c>
      <c r="C4" s="6" t="n">
        <v>131500</v>
      </c>
    </row>
    <row r="5">
      <c r="A5" s="4" t="inlineStr">
        <is>
          <t>MEXICO</t>
        </is>
      </c>
    </row>
    <row r="6">
      <c r="A6" s="4" t="inlineStr">
        <is>
          <t>Long-Lived Assets</t>
        </is>
      </c>
      <c r="B6" s="6" t="n">
        <v>3800</v>
      </c>
      <c r="C6" s="6" t="n">
        <v>3100</v>
      </c>
    </row>
    <row r="7">
      <c r="A7" s="4" t="inlineStr">
        <is>
          <t>Other [Member]</t>
        </is>
      </c>
    </row>
    <row r="8">
      <c r="A8" s="4" t="inlineStr">
        <is>
          <t>Long-Lived Assets</t>
        </is>
      </c>
      <c r="B8" s="5" t="n">
        <v>9500</v>
      </c>
      <c r="C8" s="5" t="n">
        <v>5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usiness Segment Information - Additional Information (Details) $ in Millions</t>
        </is>
      </c>
      <c r="B1" s="2" t="inlineStr">
        <is>
          <t>12 Months Ended</t>
        </is>
      </c>
    </row>
    <row r="2">
      <c r="B2" s="2" t="inlineStr">
        <is>
          <t>Sep. 30, 2021USD ($)customer</t>
        </is>
      </c>
      <c r="C2" s="2" t="inlineStr">
        <is>
          <t>Sep. 30, 2020USD ($)customer</t>
        </is>
      </c>
      <c r="D2" s="2" t="inlineStr">
        <is>
          <t>Sep. 30, 2019USD ($)customer</t>
        </is>
      </c>
    </row>
    <row r="3">
      <c r="A3" s="4" t="inlineStr">
        <is>
          <t>Percentage Of Sale Of Customer Maximum</t>
        </is>
      </c>
      <c r="B3" s="4" t="inlineStr">
        <is>
          <t>10.00%</t>
        </is>
      </c>
      <c r="C3" s="4" t="inlineStr">
        <is>
          <t>10.00%</t>
        </is>
      </c>
      <c r="D3" s="4" t="inlineStr">
        <is>
          <t>10.00%</t>
        </is>
      </c>
    </row>
    <row r="4">
      <c r="A4" s="4" t="inlineStr">
        <is>
          <t>Capitalized Computer Software, Period Increase (Decrease)</t>
        </is>
      </c>
      <c r="B4" s="9" t="n">
        <v>8.800000000000001</v>
      </c>
      <c r="C4" s="5" t="n">
        <v>9</v>
      </c>
      <c r="D4" s="9" t="n">
        <v>8.4</v>
      </c>
    </row>
    <row r="5">
      <c r="A5" s="4" t="inlineStr">
        <is>
          <t>Revenue from Contract with Customer Benchmark [Member] | Customer Concentration Risk [Member]</t>
        </is>
      </c>
    </row>
    <row r="6">
      <c r="A6" s="4" t="inlineStr">
        <is>
          <t>Number of customers who exceeded 10% of sales | customer</t>
        </is>
      </c>
      <c r="B6" s="6" t="n">
        <v>0</v>
      </c>
      <c r="C6" s="6" t="n">
        <v>1</v>
      </c>
      <c r="D6" s="6" t="n">
        <v>0</v>
      </c>
    </row>
    <row r="7">
      <c r="A7" s="4" t="inlineStr">
        <is>
          <t>Property, Plant and Equipment [Member]</t>
        </is>
      </c>
    </row>
    <row r="8">
      <c r="A8" s="4" t="inlineStr">
        <is>
          <t>Depreciation</t>
        </is>
      </c>
      <c r="B8" s="9" t="n">
        <v>21.2</v>
      </c>
      <c r="C8" s="9" t="n">
        <v>19.5</v>
      </c>
      <c r="D8" s="9" t="n">
        <v>1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Sep. 30, 2020</t>
        </is>
      </c>
    </row>
    <row r="2">
      <c r="A2" s="3" t="inlineStr">
        <is>
          <t>Commitments and Contingencies</t>
        </is>
      </c>
    </row>
    <row r="3">
      <c r="A3" s="4" t="inlineStr">
        <is>
          <t>Letters of Credit Outstanding, Amount</t>
        </is>
      </c>
      <c r="B3" s="9" t="n">
        <v>8.5</v>
      </c>
      <c r="C3" s="9" t="n">
        <v>9.9</v>
      </c>
    </row>
    <row r="4">
      <c r="A4" s="4" t="inlineStr">
        <is>
          <t>Non-binding And Revocable Commitment</t>
        </is>
      </c>
      <c r="B4" s="5"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Sep. 30, 2021</t>
        </is>
      </c>
      <c r="C2" s="2" t="inlineStr">
        <is>
          <t>Sep. 30, 2020</t>
        </is>
      </c>
    </row>
    <row r="3">
      <c r="A3" s="3" t="inlineStr">
        <is>
          <t>Leases</t>
        </is>
      </c>
    </row>
    <row r="4">
      <c r="A4" s="4" t="inlineStr">
        <is>
          <t>Option to extend</t>
        </is>
      </c>
      <c r="B4" s="4" t="inlineStr">
        <is>
          <t>true</t>
        </is>
      </c>
    </row>
    <row r="5">
      <c r="A5" s="3" t="inlineStr">
        <is>
          <t>Finance lease cost</t>
        </is>
      </c>
    </row>
    <row r="6">
      <c r="A6" s="4" t="inlineStr">
        <is>
          <t>Amortization</t>
        </is>
      </c>
      <c r="B6" s="5" t="n">
        <v>2413</v>
      </c>
      <c r="C6" s="5" t="n">
        <v>2056</v>
      </c>
    </row>
    <row r="7">
      <c r="A7" s="4" t="inlineStr">
        <is>
          <t>Interest on lease liabilities</t>
        </is>
      </c>
      <c r="B7" s="6" t="n">
        <v>1235</v>
      </c>
      <c r="C7" s="6" t="n">
        <v>971</v>
      </c>
    </row>
    <row r="8">
      <c r="A8" s="4" t="inlineStr">
        <is>
          <t>Operating lease cost</t>
        </is>
      </c>
      <c r="B8" s="6" t="n">
        <v>5879</v>
      </c>
      <c r="C8" s="6" t="n">
        <v>5284</v>
      </c>
    </row>
    <row r="9">
      <c r="A9" s="4" t="inlineStr">
        <is>
          <t>Total lease costs</t>
        </is>
      </c>
      <c r="B9" s="5" t="n">
        <v>9527</v>
      </c>
      <c r="C9" s="5" t="n">
        <v>8311</v>
      </c>
    </row>
    <row r="10">
      <c r="A10" s="4" t="inlineStr">
        <is>
          <t>Maximum</t>
        </is>
      </c>
    </row>
    <row r="11">
      <c r="A11" s="3" t="inlineStr">
        <is>
          <t>Leases</t>
        </is>
      </c>
    </row>
    <row r="12">
      <c r="A12" s="4" t="inlineStr">
        <is>
          <t>Lease term</t>
        </is>
      </c>
      <c r="B12" s="4" t="inlineStr">
        <is>
          <t>2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Additional information related to leases (Details) - USD ($) $ in Thousands</t>
        </is>
      </c>
      <c r="B1" s="2" t="inlineStr">
        <is>
          <t>12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5" t="n">
        <v>5504</v>
      </c>
      <c r="C4" s="5" t="n">
        <v>5223</v>
      </c>
    </row>
    <row r="5">
      <c r="A5" s="4" t="inlineStr">
        <is>
          <t>Operating cash flows from finance leases</t>
        </is>
      </c>
      <c r="B5" s="6" t="n">
        <v>1228</v>
      </c>
      <c r="C5" s="6" t="n">
        <v>971</v>
      </c>
    </row>
    <row r="6">
      <c r="A6" s="4" t="inlineStr">
        <is>
          <t>Financing cash flows from finance leases</t>
        </is>
      </c>
      <c r="B6" s="6" t="n">
        <v>1757</v>
      </c>
      <c r="C6" s="6" t="n">
        <v>1547</v>
      </c>
    </row>
    <row r="7">
      <c r="A7" s="4" t="inlineStr">
        <is>
          <t>Right-of-use assets obtained in exchange for operating lease liabilities</t>
        </is>
      </c>
      <c r="B7" s="5" t="n">
        <v>15609</v>
      </c>
      <c r="C7" s="5" t="n">
        <v>26244</v>
      </c>
    </row>
    <row r="8">
      <c r="A8" s="3" t="inlineStr">
        <is>
          <t>Weighted-average remaining lease term</t>
        </is>
      </c>
    </row>
    <row r="9">
      <c r="A9" s="4" t="inlineStr">
        <is>
          <t>Operating leases</t>
        </is>
      </c>
      <c r="B9" s="4" t="inlineStr">
        <is>
          <t>10 years 3 months 18 days</t>
        </is>
      </c>
      <c r="C9" s="4" t="inlineStr">
        <is>
          <t>6 years</t>
        </is>
      </c>
    </row>
    <row r="10">
      <c r="A10" s="4" t="inlineStr">
        <is>
          <t>Finance leases</t>
        </is>
      </c>
      <c r="B10" s="4" t="inlineStr">
        <is>
          <t>11 years 8 months 12 days</t>
        </is>
      </c>
      <c r="C10" s="4" t="inlineStr">
        <is>
          <t>12 years 6 months</t>
        </is>
      </c>
    </row>
    <row r="11">
      <c r="A11" s="3" t="inlineStr">
        <is>
          <t>Weighted-average discount rate</t>
        </is>
      </c>
    </row>
    <row r="12">
      <c r="A12" s="4" t="inlineStr">
        <is>
          <t>Operating leases</t>
        </is>
      </c>
      <c r="B12" s="4" t="inlineStr">
        <is>
          <t>3.10%</t>
        </is>
      </c>
      <c r="C12" s="4" t="inlineStr">
        <is>
          <t>3.10%</t>
        </is>
      </c>
    </row>
    <row r="13">
      <c r="A13" s="4" t="inlineStr">
        <is>
          <t>Finance leases</t>
        </is>
      </c>
      <c r="B13" s="4" t="inlineStr">
        <is>
          <t>4.20%</t>
        </is>
      </c>
      <c r="C13" s="4" t="inlineStr">
        <is>
          <t>4.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35" customWidth="1" min="3" max="3"/>
  </cols>
  <sheetData>
    <row r="1">
      <c r="A1" s="1" t="inlineStr">
        <is>
          <t>Leases - Reconciliation of future undiscounted cash flows to the operating and finance lease liabilities, and the related ROU assets (Details) - USD ($) $ in Thousands</t>
        </is>
      </c>
      <c r="B1" s="2" t="inlineStr">
        <is>
          <t>Sep. 30, 2021</t>
        </is>
      </c>
      <c r="C1" s="2" t="inlineStr">
        <is>
          <t>Sep. 30, 2020</t>
        </is>
      </c>
    </row>
    <row r="2">
      <c r="A2" s="3" t="inlineStr">
        <is>
          <t>Operating leases</t>
        </is>
      </c>
    </row>
    <row r="3">
      <c r="A3" s="4" t="inlineStr">
        <is>
          <t>Year1</t>
        </is>
      </c>
      <c r="B3" s="5" t="n">
        <v>5448</v>
      </c>
      <c r="C3" s="5" t="n">
        <v>5614</v>
      </c>
    </row>
    <row r="4">
      <c r="A4" s="4" t="inlineStr">
        <is>
          <t>Year 2</t>
        </is>
      </c>
      <c r="B4" s="6" t="n">
        <v>4679</v>
      </c>
      <c r="C4" s="6" t="n">
        <v>4985</v>
      </c>
    </row>
    <row r="5">
      <c r="A5" s="4" t="inlineStr">
        <is>
          <t>Year 3</t>
        </is>
      </c>
      <c r="B5" s="6" t="n">
        <v>4032</v>
      </c>
      <c r="C5" s="6" t="n">
        <v>3984</v>
      </c>
    </row>
    <row r="6">
      <c r="A6" s="4" t="inlineStr">
        <is>
          <t>Year 4</t>
        </is>
      </c>
      <c r="B6" s="6" t="n">
        <v>3654</v>
      </c>
      <c r="C6" s="6" t="n">
        <v>2438</v>
      </c>
    </row>
    <row r="7">
      <c r="A7" s="4" t="inlineStr">
        <is>
          <t>Year 4 and thereafter</t>
        </is>
      </c>
      <c r="B7" s="6" t="n">
        <v>20453</v>
      </c>
      <c r="C7" s="6" t="n">
        <v>6984</v>
      </c>
    </row>
    <row r="8">
      <c r="A8" s="4" t="inlineStr">
        <is>
          <t>Total minimum lease payments</t>
        </is>
      </c>
      <c r="B8" s="6" t="n">
        <v>38266</v>
      </c>
      <c r="C8" s="6" t="n">
        <v>24005</v>
      </c>
    </row>
    <row r="9">
      <c r="A9" s="4" t="inlineStr">
        <is>
          <t>Less: amounts representing interest</t>
        </is>
      </c>
      <c r="B9" s="6" t="n">
        <v>5691</v>
      </c>
      <c r="C9" s="6" t="n">
        <v>2211</v>
      </c>
    </row>
    <row r="10">
      <c r="A10" s="4" t="inlineStr">
        <is>
          <t>Present value of net minimum lease payments</t>
        </is>
      </c>
      <c r="B10" s="6" t="n">
        <v>32575</v>
      </c>
      <c r="C10" s="6" t="n">
        <v>21794</v>
      </c>
    </row>
    <row r="11">
      <c r="A11" s="4" t="inlineStr">
        <is>
          <t>Less: current portion of lease obligations</t>
        </is>
      </c>
      <c r="B11" s="6" t="n">
        <v>4543</v>
      </c>
      <c r="C11" s="6" t="n">
        <v>5009</v>
      </c>
    </row>
    <row r="12">
      <c r="A12" s="4" t="inlineStr">
        <is>
          <t>Non-current portion of lease obligations</t>
        </is>
      </c>
      <c r="B12" s="6" t="n">
        <v>28032</v>
      </c>
      <c r="C12" s="6" t="n">
        <v>16785</v>
      </c>
    </row>
    <row r="13">
      <c r="A13" s="4" t="inlineStr">
        <is>
          <t>ROU assets</t>
        </is>
      </c>
      <c r="B13" s="6" t="n">
        <v>31846</v>
      </c>
      <c r="C13" s="6" t="n">
        <v>21390</v>
      </c>
    </row>
    <row r="14">
      <c r="A14" s="3" t="inlineStr">
        <is>
          <t>Finance leases</t>
        </is>
      </c>
    </row>
    <row r="15">
      <c r="A15" s="4" t="inlineStr">
        <is>
          <t>Year 1</t>
        </is>
      </c>
      <c r="B15" s="6" t="n">
        <v>3153</v>
      </c>
      <c r="C15" s="6" t="n">
        <v>2930</v>
      </c>
    </row>
    <row r="16">
      <c r="A16" s="4" t="inlineStr">
        <is>
          <t>Year 2</t>
        </is>
      </c>
      <c r="B16" s="6" t="n">
        <v>3235</v>
      </c>
      <c r="C16" s="6" t="n">
        <v>3011</v>
      </c>
    </row>
    <row r="17">
      <c r="A17" s="4" t="inlineStr">
        <is>
          <t>Year 3</t>
        </is>
      </c>
      <c r="B17" s="6" t="n">
        <v>3319</v>
      </c>
      <c r="C17" s="6" t="n">
        <v>3094</v>
      </c>
    </row>
    <row r="18">
      <c r="A18" s="4" t="inlineStr">
        <is>
          <t>Year 4</t>
        </is>
      </c>
      <c r="B18" s="6" t="n">
        <v>3399</v>
      </c>
      <c r="C18" s="6" t="n">
        <v>3177</v>
      </c>
    </row>
    <row r="19">
      <c r="A19" s="4" t="inlineStr">
        <is>
          <t>Year 4 and thereafter</t>
        </is>
      </c>
      <c r="B19" s="6" t="n">
        <v>25516</v>
      </c>
      <c r="C19" s="6" t="n">
        <v>28323</v>
      </c>
    </row>
    <row r="20">
      <c r="A20" s="4" t="inlineStr">
        <is>
          <t>Total minimum lease payments</t>
        </is>
      </c>
      <c r="B20" s="6" t="n">
        <v>38622</v>
      </c>
      <c r="C20" s="6" t="n">
        <v>40535</v>
      </c>
    </row>
    <row r="21">
      <c r="A21" s="4" t="inlineStr">
        <is>
          <t>Less: amounts representing interest</t>
        </is>
      </c>
      <c r="B21" s="6" t="n">
        <v>9092</v>
      </c>
      <c r="C21" s="6" t="n">
        <v>10270</v>
      </c>
    </row>
    <row r="22">
      <c r="A22" s="4" t="inlineStr">
        <is>
          <t>Present value of net minimum lease payments</t>
        </is>
      </c>
      <c r="B22" s="6" t="n">
        <v>29530</v>
      </c>
      <c r="C22" s="6" t="n">
        <v>30265</v>
      </c>
    </row>
    <row r="23">
      <c r="A23" s="4" t="inlineStr">
        <is>
          <t>Less: current portion of lease obligations</t>
        </is>
      </c>
      <c r="B23" s="6" t="n">
        <v>2180</v>
      </c>
      <c r="C23" s="6" t="n">
        <v>1937</v>
      </c>
    </row>
    <row r="24">
      <c r="A24" s="4" t="inlineStr">
        <is>
          <t>Non-current portion of lease obligations</t>
        </is>
      </c>
      <c r="B24" s="6" t="n">
        <v>27350</v>
      </c>
      <c r="C24" s="6" t="n">
        <v>28328</v>
      </c>
    </row>
    <row r="25">
      <c r="A25" s="4" t="inlineStr">
        <is>
          <t>ROU assets</t>
        </is>
      </c>
      <c r="B25" s="5" t="n">
        <v>24964</v>
      </c>
      <c r="C25" s="5" t="n">
        <v>26164</v>
      </c>
    </row>
    <row r="26">
      <c r="A26" s="4" t="inlineStr">
        <is>
          <t>Location of operating lease liabilities included on Consolidated Balance Sheets</t>
        </is>
      </c>
      <c r="B26" s="4" t="inlineStr">
        <is>
          <t>Less: current portion of lease obligations, Non-current portion of lease obligations</t>
        </is>
      </c>
    </row>
    <row r="27">
      <c r="A27" s="4" t="inlineStr">
        <is>
          <t>Finance Lease, Liability, Statement of Financial Position [Extensible List]</t>
        </is>
      </c>
      <c r="B27" s="4" t="inlineStr">
        <is>
          <t>Other Accrued Liabilities, Current, Other Liabilities, Noncurrent</t>
        </is>
      </c>
    </row>
    <row r="28">
      <c r="A28" s="4" t="inlineStr">
        <is>
          <t>Location of operating lease ROU assets included on Consolidated Balance Sheets</t>
        </is>
      </c>
      <c r="B28" s="4" t="inlineStr">
        <is>
          <t>ROU assets</t>
        </is>
      </c>
    </row>
    <row r="29">
      <c r="A29" s="4" t="inlineStr">
        <is>
          <t>Location of finance lease ROU assets included on Consolidated Balance Sheets</t>
        </is>
      </c>
      <c r="B29" s="4" t="inlineStr">
        <is>
          <t>Property, Plant and Equipment, Net</t>
        </is>
      </c>
      <c r="C29" s="4" t="inlineStr">
        <is>
          <t>Property, Plant and Equipment, Net</t>
        </is>
      </c>
    </row>
    <row r="30">
      <c r="A30" s="4" t="inlineStr">
        <is>
          <t>Location of operating lease liabilities current included on Consolidated Balance Sheets</t>
        </is>
      </c>
      <c r="B30" s="4" t="inlineStr">
        <is>
          <t>Other Accrued Liabilities, Current</t>
        </is>
      </c>
      <c r="C30" s="4" t="inlineStr">
        <is>
          <t>Other Accrued Liabilities, Current</t>
        </is>
      </c>
    </row>
    <row r="31">
      <c r="A31" s="4" t="inlineStr">
        <is>
          <t>Location of finance lease liabilities current included on Consolidated Balance Sheets</t>
        </is>
      </c>
      <c r="B31" s="4" t="inlineStr">
        <is>
          <t>Other Accrued Liabilities, Current</t>
        </is>
      </c>
      <c r="C31" s="4" t="inlineStr">
        <is>
          <t>Other Accrued Liabilities, Current</t>
        </is>
      </c>
    </row>
    <row r="32">
      <c r="A32" s="4" t="inlineStr">
        <is>
          <t>Location of finance lease liabilities non-current included on Consolidated Balance Sheets</t>
        </is>
      </c>
      <c r="B32" s="4" t="inlineStr">
        <is>
          <t>Other Liabilities, Noncurrent</t>
        </is>
      </c>
      <c r="C32" s="4" t="inlineStr">
        <is>
          <t>Other Liabilities, Non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Disaggregation of Revenues (Details) - USD ($) $ in Thousands</t>
        </is>
      </c>
      <c r="B1" s="2" t="inlineStr">
        <is>
          <t>12 Months Ended</t>
        </is>
      </c>
    </row>
    <row r="2">
      <c r="B2" s="2" t="inlineStr">
        <is>
          <t>Sep. 30, 2021</t>
        </is>
      </c>
      <c r="C2" s="2" t="inlineStr">
        <is>
          <t>Sep. 30, 2020</t>
        </is>
      </c>
      <c r="D2" s="2" t="inlineStr">
        <is>
          <t>Sep. 30, 2019</t>
        </is>
      </c>
    </row>
    <row r="3">
      <c r="A3" s="3" t="inlineStr">
        <is>
          <t>Disaggregation of revenues</t>
        </is>
      </c>
    </row>
    <row r="4">
      <c r="A4" s="4" t="inlineStr">
        <is>
          <t>Revenue from contract with customer excluding assessed tax</t>
        </is>
      </c>
      <c r="B4" s="5" t="n">
        <v>715440</v>
      </c>
      <c r="C4" s="5" t="n">
        <v>730471</v>
      </c>
      <c r="D4" s="5" t="n">
        <v>726044</v>
      </c>
    </row>
    <row r="5">
      <c r="A5" s="4" t="inlineStr">
        <is>
          <t>Point in time</t>
        </is>
      </c>
    </row>
    <row r="6">
      <c r="A6" s="3" t="inlineStr">
        <is>
          <t>Disaggregation of revenues</t>
        </is>
      </c>
    </row>
    <row r="7">
      <c r="A7" s="4" t="inlineStr">
        <is>
          <t>Revenue from contract with customer excluding assessed tax</t>
        </is>
      </c>
      <c r="B7" s="6" t="n">
        <v>330221</v>
      </c>
      <c r="C7" s="6" t="n">
        <v>338076</v>
      </c>
    </row>
    <row r="8">
      <c r="A8" s="4" t="inlineStr">
        <is>
          <t>Over time</t>
        </is>
      </c>
    </row>
    <row r="9">
      <c r="A9" s="3" t="inlineStr">
        <is>
          <t>Disaggregation of revenues</t>
        </is>
      </c>
    </row>
    <row r="10">
      <c r="A10" s="4" t="inlineStr">
        <is>
          <t>Revenue from contract with customer excluding assessed tax</t>
        </is>
      </c>
      <c r="B10" s="6" t="n">
        <v>385219</v>
      </c>
      <c r="C10" s="6" t="n">
        <v>392395</v>
      </c>
    </row>
    <row r="11">
      <c r="A11" s="4" t="inlineStr">
        <is>
          <t>United States [Member]</t>
        </is>
      </c>
    </row>
    <row r="12">
      <c r="A12" s="3" t="inlineStr">
        <is>
          <t>Disaggregation of revenues</t>
        </is>
      </c>
    </row>
    <row r="13">
      <c r="A13" s="4" t="inlineStr">
        <is>
          <t>Revenue from contract with customer excluding assessed tax</t>
        </is>
      </c>
      <c r="B13" s="6" t="n">
        <v>516959</v>
      </c>
      <c r="C13" s="6" t="n">
        <v>529417</v>
      </c>
      <c r="D13" s="6" t="n">
        <v>537200</v>
      </c>
    </row>
    <row r="14">
      <c r="A14" s="4" t="inlineStr">
        <is>
          <t>International</t>
        </is>
      </c>
    </row>
    <row r="15">
      <c r="A15" s="3" t="inlineStr">
        <is>
          <t>Disaggregation of revenues</t>
        </is>
      </c>
    </row>
    <row r="16">
      <c r="A16" s="4" t="inlineStr">
        <is>
          <t>Revenue from contract with customer excluding assessed tax</t>
        </is>
      </c>
      <c r="B16" s="6" t="n">
        <v>198481</v>
      </c>
      <c r="C16" s="6" t="n">
        <v>201054</v>
      </c>
    </row>
    <row r="17">
      <c r="A17" s="4" t="inlineStr">
        <is>
          <t>Commercial</t>
        </is>
      </c>
    </row>
    <row r="18">
      <c r="A18" s="3" t="inlineStr">
        <is>
          <t>Disaggregation of revenues</t>
        </is>
      </c>
    </row>
    <row r="19">
      <c r="A19" s="4" t="inlineStr">
        <is>
          <t>Revenue from contract with customer excluding assessed tax</t>
        </is>
      </c>
      <c r="B19" s="6" t="n">
        <v>506929</v>
      </c>
      <c r="C19" s="6" t="n">
        <v>512810</v>
      </c>
    </row>
    <row r="20">
      <c r="A20" s="4" t="inlineStr">
        <is>
          <t>Government [Member]</t>
        </is>
      </c>
    </row>
    <row r="21">
      <c r="A21" s="3" t="inlineStr">
        <is>
          <t>Disaggregation of revenues</t>
        </is>
      </c>
    </row>
    <row r="22">
      <c r="A22" s="4" t="inlineStr">
        <is>
          <t>Revenue from contract with customer excluding assessed tax</t>
        </is>
      </c>
      <c r="B22" s="6" t="n">
        <v>208511</v>
      </c>
      <c r="C22" s="6" t="n">
        <v>217661</v>
      </c>
    </row>
    <row r="23">
      <c r="A23" s="4" t="inlineStr">
        <is>
          <t>A&amp;D</t>
        </is>
      </c>
    </row>
    <row r="24">
      <c r="A24" s="3" t="inlineStr">
        <is>
          <t>Disaggregation of revenues</t>
        </is>
      </c>
    </row>
    <row r="25">
      <c r="A25" s="4" t="inlineStr">
        <is>
          <t>Revenue from contract with customer excluding assessed tax</t>
        </is>
      </c>
      <c r="B25" s="6" t="n">
        <v>314824</v>
      </c>
      <c r="C25" s="6" t="n">
        <v>351876</v>
      </c>
      <c r="D25" s="6" t="n">
        <v>325700</v>
      </c>
    </row>
    <row r="26">
      <c r="A26" s="4" t="inlineStr">
        <is>
          <t>A&amp;D | Point in time</t>
        </is>
      </c>
    </row>
    <row r="27">
      <c r="A27" s="3" t="inlineStr">
        <is>
          <t>Disaggregation of revenues</t>
        </is>
      </c>
    </row>
    <row r="28">
      <c r="A28" s="4" t="inlineStr">
        <is>
          <t>Revenue from contract with customer excluding assessed tax</t>
        </is>
      </c>
      <c r="B28" s="6" t="n">
        <v>136449</v>
      </c>
      <c r="C28" s="6" t="n">
        <v>160402</v>
      </c>
    </row>
    <row r="29">
      <c r="A29" s="4" t="inlineStr">
        <is>
          <t>A&amp;D | Over time</t>
        </is>
      </c>
    </row>
    <row r="30">
      <c r="A30" s="3" t="inlineStr">
        <is>
          <t>Disaggregation of revenues</t>
        </is>
      </c>
    </row>
    <row r="31">
      <c r="A31" s="4" t="inlineStr">
        <is>
          <t>Revenue from contract with customer excluding assessed tax</t>
        </is>
      </c>
      <c r="B31" s="6" t="n">
        <v>178375</v>
      </c>
      <c r="C31" s="6" t="n">
        <v>191474</v>
      </c>
    </row>
    <row r="32">
      <c r="A32" s="4" t="inlineStr">
        <is>
          <t>A&amp;D | United States [Member]</t>
        </is>
      </c>
    </row>
    <row r="33">
      <c r="A33" s="3" t="inlineStr">
        <is>
          <t>Disaggregation of revenues</t>
        </is>
      </c>
    </row>
    <row r="34">
      <c r="A34" s="4" t="inlineStr">
        <is>
          <t>Revenue from contract with customer excluding assessed tax</t>
        </is>
      </c>
      <c r="B34" s="6" t="n">
        <v>275976</v>
      </c>
      <c r="C34" s="6" t="n">
        <v>302711</v>
      </c>
    </row>
    <row r="35">
      <c r="A35" s="4" t="inlineStr">
        <is>
          <t>A&amp;D | International</t>
        </is>
      </c>
    </row>
    <row r="36">
      <c r="A36" s="3" t="inlineStr">
        <is>
          <t>Disaggregation of revenues</t>
        </is>
      </c>
    </row>
    <row r="37">
      <c r="A37" s="4" t="inlineStr">
        <is>
          <t>Revenue from contract with customer excluding assessed tax</t>
        </is>
      </c>
      <c r="B37" s="6" t="n">
        <v>38848</v>
      </c>
      <c r="C37" s="6" t="n">
        <v>49165</v>
      </c>
    </row>
    <row r="38">
      <c r="A38" s="4" t="inlineStr">
        <is>
          <t>A&amp;D | Commercial</t>
        </is>
      </c>
    </row>
    <row r="39">
      <c r="A39" s="3" t="inlineStr">
        <is>
          <t>Disaggregation of revenues</t>
        </is>
      </c>
    </row>
    <row r="40">
      <c r="A40" s="4" t="inlineStr">
        <is>
          <t>Revenue from contract with customer excluding assessed tax</t>
        </is>
      </c>
      <c r="B40" s="6" t="n">
        <v>130217</v>
      </c>
      <c r="C40" s="6" t="n">
        <v>169484</v>
      </c>
    </row>
    <row r="41">
      <c r="A41" s="4" t="inlineStr">
        <is>
          <t>A&amp;D | Government [Member]</t>
        </is>
      </c>
    </row>
    <row r="42">
      <c r="A42" s="3" t="inlineStr">
        <is>
          <t>Disaggregation of revenues</t>
        </is>
      </c>
    </row>
    <row r="43">
      <c r="A43" s="4" t="inlineStr">
        <is>
          <t>Revenue from contract with customer excluding assessed tax</t>
        </is>
      </c>
      <c r="B43" s="6" t="n">
        <v>184607</v>
      </c>
      <c r="C43" s="6" t="n">
        <v>182392</v>
      </c>
    </row>
    <row r="44">
      <c r="A44" s="4" t="inlineStr">
        <is>
          <t>USG</t>
        </is>
      </c>
    </row>
    <row r="45">
      <c r="A45" s="3" t="inlineStr">
        <is>
          <t>Disaggregation of revenues</t>
        </is>
      </c>
    </row>
    <row r="46">
      <c r="A46" s="4" t="inlineStr">
        <is>
          <t>Revenue from contract with customer excluding assessed tax</t>
        </is>
      </c>
      <c r="B46" s="6" t="n">
        <v>202908</v>
      </c>
      <c r="C46" s="6" t="n">
        <v>191703</v>
      </c>
      <c r="D46" s="6" t="n">
        <v>211900</v>
      </c>
    </row>
    <row r="47">
      <c r="A47" s="4" t="inlineStr">
        <is>
          <t>USG | Point in time</t>
        </is>
      </c>
    </row>
    <row r="48">
      <c r="A48" s="3" t="inlineStr">
        <is>
          <t>Disaggregation of revenues</t>
        </is>
      </c>
    </row>
    <row r="49">
      <c r="A49" s="4" t="inlineStr">
        <is>
          <t>Revenue from contract with customer excluding assessed tax</t>
        </is>
      </c>
      <c r="B49" s="6" t="n">
        <v>153163</v>
      </c>
      <c r="C49" s="6" t="n">
        <v>144192</v>
      </c>
    </row>
    <row r="50">
      <c r="A50" s="4" t="inlineStr">
        <is>
          <t>USG | Over time</t>
        </is>
      </c>
    </row>
    <row r="51">
      <c r="A51" s="3" t="inlineStr">
        <is>
          <t>Disaggregation of revenues</t>
        </is>
      </c>
    </row>
    <row r="52">
      <c r="A52" s="4" t="inlineStr">
        <is>
          <t>Revenue from contract with customer excluding assessed tax</t>
        </is>
      </c>
      <c r="B52" s="6" t="n">
        <v>49745</v>
      </c>
      <c r="C52" s="6" t="n">
        <v>47511</v>
      </c>
    </row>
    <row r="53">
      <c r="A53" s="4" t="inlineStr">
        <is>
          <t>USG | United States [Member]</t>
        </is>
      </c>
    </row>
    <row r="54">
      <c r="A54" s="3" t="inlineStr">
        <is>
          <t>Disaggregation of revenues</t>
        </is>
      </c>
    </row>
    <row r="55">
      <c r="A55" s="4" t="inlineStr">
        <is>
          <t>Revenue from contract with customer excluding assessed tax</t>
        </is>
      </c>
      <c r="B55" s="6" t="n">
        <v>140545</v>
      </c>
      <c r="C55" s="6" t="n">
        <v>134601</v>
      </c>
    </row>
    <row r="56">
      <c r="A56" s="4" t="inlineStr">
        <is>
          <t>USG | International</t>
        </is>
      </c>
    </row>
    <row r="57">
      <c r="A57" s="3" t="inlineStr">
        <is>
          <t>Disaggregation of revenues</t>
        </is>
      </c>
    </row>
    <row r="58">
      <c r="A58" s="4" t="inlineStr">
        <is>
          <t>Revenue from contract with customer excluding assessed tax</t>
        </is>
      </c>
      <c r="B58" s="6" t="n">
        <v>62363</v>
      </c>
      <c r="C58" s="6" t="n">
        <v>57102</v>
      </c>
    </row>
    <row r="59">
      <c r="A59" s="4" t="inlineStr">
        <is>
          <t>USG | Commercial</t>
        </is>
      </c>
    </row>
    <row r="60">
      <c r="A60" s="3" t="inlineStr">
        <is>
          <t>Disaggregation of revenues</t>
        </is>
      </c>
    </row>
    <row r="61">
      <c r="A61" s="4" t="inlineStr">
        <is>
          <t>Revenue from contract with customer excluding assessed tax</t>
        </is>
      </c>
      <c r="B61" s="6" t="n">
        <v>199111</v>
      </c>
      <c r="C61" s="6" t="n">
        <v>184906</v>
      </c>
    </row>
    <row r="62">
      <c r="A62" s="4" t="inlineStr">
        <is>
          <t>USG | Government [Member]</t>
        </is>
      </c>
    </row>
    <row r="63">
      <c r="A63" s="3" t="inlineStr">
        <is>
          <t>Disaggregation of revenues</t>
        </is>
      </c>
    </row>
    <row r="64">
      <c r="A64" s="4" t="inlineStr">
        <is>
          <t>Revenue from contract with customer excluding assessed tax</t>
        </is>
      </c>
      <c r="B64" s="6" t="n">
        <v>3797</v>
      </c>
      <c r="C64" s="6" t="n">
        <v>6797</v>
      </c>
    </row>
    <row r="65">
      <c r="A65" s="4" t="inlineStr">
        <is>
          <t>Test</t>
        </is>
      </c>
    </row>
    <row r="66">
      <c r="A66" s="3" t="inlineStr">
        <is>
          <t>Disaggregation of revenues</t>
        </is>
      </c>
    </row>
    <row r="67">
      <c r="A67" s="4" t="inlineStr">
        <is>
          <t>Revenue from contract with customer excluding assessed tax</t>
        </is>
      </c>
      <c r="B67" s="6" t="n">
        <v>197708</v>
      </c>
      <c r="C67" s="6" t="n">
        <v>186892</v>
      </c>
      <c r="D67" s="5" t="n">
        <v>188400</v>
      </c>
    </row>
    <row r="68">
      <c r="A68" s="4" t="inlineStr">
        <is>
          <t>Test | Point in time</t>
        </is>
      </c>
    </row>
    <row r="69">
      <c r="A69" s="3" t="inlineStr">
        <is>
          <t>Disaggregation of revenues</t>
        </is>
      </c>
    </row>
    <row r="70">
      <c r="A70" s="4" t="inlineStr">
        <is>
          <t>Revenue from contract with customer excluding assessed tax</t>
        </is>
      </c>
      <c r="B70" s="6" t="n">
        <v>40609</v>
      </c>
      <c r="C70" s="6" t="n">
        <v>33482</v>
      </c>
    </row>
    <row r="71">
      <c r="A71" s="4" t="inlineStr">
        <is>
          <t>Test | Over time</t>
        </is>
      </c>
    </row>
    <row r="72">
      <c r="A72" s="3" t="inlineStr">
        <is>
          <t>Disaggregation of revenues</t>
        </is>
      </c>
    </row>
    <row r="73">
      <c r="A73" s="4" t="inlineStr">
        <is>
          <t>Revenue from contract with customer excluding assessed tax</t>
        </is>
      </c>
      <c r="B73" s="6" t="n">
        <v>157099</v>
      </c>
      <c r="C73" s="6" t="n">
        <v>153410</v>
      </c>
    </row>
    <row r="74">
      <c r="A74" s="4" t="inlineStr">
        <is>
          <t>Test | United States [Member]</t>
        </is>
      </c>
    </row>
    <row r="75">
      <c r="A75" s="3" t="inlineStr">
        <is>
          <t>Disaggregation of revenues</t>
        </is>
      </c>
    </row>
    <row r="76">
      <c r="A76" s="4" t="inlineStr">
        <is>
          <t>Revenue from contract with customer excluding assessed tax</t>
        </is>
      </c>
      <c r="B76" s="6" t="n">
        <v>100438</v>
      </c>
      <c r="C76" s="6" t="n">
        <v>92105</v>
      </c>
    </row>
    <row r="77">
      <c r="A77" s="4" t="inlineStr">
        <is>
          <t>Test | International</t>
        </is>
      </c>
    </row>
    <row r="78">
      <c r="A78" s="3" t="inlineStr">
        <is>
          <t>Disaggregation of revenues</t>
        </is>
      </c>
    </row>
    <row r="79">
      <c r="A79" s="4" t="inlineStr">
        <is>
          <t>Revenue from contract with customer excluding assessed tax</t>
        </is>
      </c>
      <c r="B79" s="6" t="n">
        <v>97270</v>
      </c>
      <c r="C79" s="6" t="n">
        <v>94787</v>
      </c>
    </row>
    <row r="80">
      <c r="A80" s="4" t="inlineStr">
        <is>
          <t>Test | Commercial</t>
        </is>
      </c>
    </row>
    <row r="81">
      <c r="A81" s="3" t="inlineStr">
        <is>
          <t>Disaggregation of revenues</t>
        </is>
      </c>
    </row>
    <row r="82">
      <c r="A82" s="4" t="inlineStr">
        <is>
          <t>Revenue from contract with customer excluding assessed tax</t>
        </is>
      </c>
      <c r="B82" s="6" t="n">
        <v>177601</v>
      </c>
      <c r="C82" s="6" t="n">
        <v>158420</v>
      </c>
    </row>
    <row r="83">
      <c r="A83" s="4" t="inlineStr">
        <is>
          <t>Test | Government [Member]</t>
        </is>
      </c>
    </row>
    <row r="84">
      <c r="A84" s="3" t="inlineStr">
        <is>
          <t>Disaggregation of revenues</t>
        </is>
      </c>
    </row>
    <row r="85">
      <c r="A85" s="4" t="inlineStr">
        <is>
          <t>Revenue from contract with customer excluding assessed tax</t>
        </is>
      </c>
      <c r="B85" s="5" t="n">
        <v>20107</v>
      </c>
      <c r="C85" s="5" t="n">
        <v>284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5" customWidth="1" min="7" max="7"/>
  </cols>
  <sheetData>
    <row r="1">
      <c r="A1" s="1" t="inlineStr">
        <is>
          <t>CONSOLIDATED STATEMENTS OF SHAREHOLDERS' EQUITY - USD ($)</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eginning Balance at Sep. 30, 2018</t>
        </is>
      </c>
      <c r="B2" s="5" t="n">
        <v>305000</v>
      </c>
      <c r="C2" s="5" t="n">
        <v>291190000</v>
      </c>
      <c r="D2" s="5" t="n">
        <v>606837000</v>
      </c>
      <c r="E2" s="5" t="n">
        <v>-31528000</v>
      </c>
      <c r="F2" s="5" t="n">
        <v>-107394000</v>
      </c>
      <c r="G2" s="5" t="n">
        <v>759410000</v>
      </c>
    </row>
    <row r="3">
      <c r="A3" s="4" t="inlineStr">
        <is>
          <t>Balance (in shares) at Sep. 30, 2018</t>
        </is>
      </c>
      <c r="B3" s="6" t="n">
        <v>30535</v>
      </c>
    </row>
    <row r="4">
      <c r="A4" s="3" t="inlineStr">
        <is>
          <t>Comprehensive income (loss):</t>
        </is>
      </c>
    </row>
    <row r="5">
      <c r="A5" s="4" t="inlineStr">
        <is>
          <t>Net earnings</t>
        </is>
      </c>
      <c r="B5" s="5" t="n">
        <v>0</v>
      </c>
      <c r="C5" s="6" t="n">
        <v>0</v>
      </c>
      <c r="D5" s="6" t="n">
        <v>81039000</v>
      </c>
      <c r="E5" s="6" t="n">
        <v>0</v>
      </c>
      <c r="F5" s="6" t="n">
        <v>0</v>
      </c>
      <c r="G5" s="6" t="n">
        <v>81039000</v>
      </c>
    </row>
    <row r="6">
      <c r="A6" s="4" t="inlineStr">
        <is>
          <t>Translation adjustments, net of tax</t>
        </is>
      </c>
      <c r="B6" s="6" t="n">
        <v>0</v>
      </c>
      <c r="C6" s="6" t="n">
        <v>0</v>
      </c>
      <c r="D6" s="6" t="n">
        <v>0</v>
      </c>
      <c r="E6" s="6" t="n">
        <v>-6474000</v>
      </c>
      <c r="F6" s="6" t="n">
        <v>0</v>
      </c>
      <c r="G6" s="6" t="n">
        <v>-6474000</v>
      </c>
    </row>
    <row r="7">
      <c r="A7" s="4" t="inlineStr">
        <is>
          <t>Net unrecognized actuarial loss, net of tax</t>
        </is>
      </c>
      <c r="B7" s="6" t="n">
        <v>0</v>
      </c>
      <c r="C7" s="6" t="n">
        <v>0</v>
      </c>
      <c r="D7" s="6" t="n">
        <v>0</v>
      </c>
      <c r="E7" s="6" t="n">
        <v>-6066000</v>
      </c>
      <c r="F7" s="6" t="n">
        <v>0</v>
      </c>
      <c r="G7" s="6" t="n">
        <v>-6066000</v>
      </c>
    </row>
    <row r="8">
      <c r="A8" s="4" t="inlineStr">
        <is>
          <t>Forward exchange contracts, net of tax</t>
        </is>
      </c>
      <c r="B8" s="6" t="n">
        <v>0</v>
      </c>
      <c r="C8" s="6" t="n">
        <v>0</v>
      </c>
      <c r="D8" s="6" t="n">
        <v>0</v>
      </c>
      <c r="E8" s="6" t="n">
        <v>94000</v>
      </c>
      <c r="F8" s="6" t="n">
        <v>0</v>
      </c>
      <c r="G8" s="6" t="n">
        <v>94000</v>
      </c>
    </row>
    <row r="9">
      <c r="A9" s="4" t="inlineStr">
        <is>
          <t>Cash dividends declared</t>
        </is>
      </c>
      <c r="B9" s="6" t="n">
        <v>0</v>
      </c>
      <c r="C9" s="6" t="n">
        <v>0</v>
      </c>
      <c r="D9" s="6" t="n">
        <v>-8302000</v>
      </c>
      <c r="E9" s="6" t="n">
        <v>0</v>
      </c>
      <c r="F9" s="6" t="n">
        <v>0</v>
      </c>
      <c r="G9" s="6" t="n">
        <v>-8302000</v>
      </c>
    </row>
    <row r="10">
      <c r="A10" s="4" t="inlineStr">
        <is>
          <t>Adoption of new accounting standard ASU 2014-09</t>
        </is>
      </c>
      <c r="B10" s="6" t="n">
        <v>0</v>
      </c>
      <c r="C10" s="6" t="n">
        <v>0</v>
      </c>
      <c r="D10" s="6" t="n">
        <v>5167000</v>
      </c>
      <c r="E10" s="6" t="n">
        <v>0</v>
      </c>
      <c r="F10" s="6" t="n">
        <v>0</v>
      </c>
      <c r="G10" s="6" t="n">
        <v>5167000</v>
      </c>
    </row>
    <row r="11">
      <c r="A11" s="4" t="inlineStr">
        <is>
          <t>Stock compensation plans, net of tax</t>
        </is>
      </c>
      <c r="B11" s="5" t="n">
        <v>1000</v>
      </c>
      <c r="C11" s="6" t="n">
        <v>1218000</v>
      </c>
      <c r="D11" s="6" t="n">
        <v>0</v>
      </c>
      <c r="E11" s="6" t="n">
        <v>0</v>
      </c>
      <c r="F11" s="6" t="n">
        <v>135000</v>
      </c>
      <c r="G11" s="6" t="n">
        <v>1354000</v>
      </c>
    </row>
    <row r="12">
      <c r="A12" s="4" t="inlineStr">
        <is>
          <t>Stock compensation plans, net of tax (in shares)</t>
        </is>
      </c>
      <c r="B12" s="6" t="n">
        <v>62</v>
      </c>
    </row>
    <row r="13">
      <c r="A13" s="4" t="inlineStr">
        <is>
          <t>Ending Balance at Sep. 30, 2019</t>
        </is>
      </c>
      <c r="B13" s="5" t="n">
        <v>306000</v>
      </c>
      <c r="C13" s="6" t="n">
        <v>292408000</v>
      </c>
      <c r="D13" s="6" t="n">
        <v>684741000</v>
      </c>
      <c r="E13" s="6" t="n">
        <v>-43974000</v>
      </c>
      <c r="F13" s="6" t="n">
        <v>-107259000</v>
      </c>
      <c r="G13" s="6" t="n">
        <v>826222000</v>
      </c>
    </row>
    <row r="14">
      <c r="A14" s="4" t="inlineStr">
        <is>
          <t>Ending Balance (in shares) at Sep. 30, 2019</t>
        </is>
      </c>
      <c r="B14" s="6" t="n">
        <v>30597</v>
      </c>
    </row>
    <row r="15">
      <c r="A15" s="3" t="inlineStr">
        <is>
          <t>Comprehensive income (loss):</t>
        </is>
      </c>
    </row>
    <row r="16">
      <c r="A16" s="4" t="inlineStr">
        <is>
          <t>Net earnings</t>
        </is>
      </c>
      <c r="B16" s="5" t="n">
        <v>0</v>
      </c>
      <c r="C16" s="6" t="n">
        <v>0</v>
      </c>
      <c r="D16" s="6" t="n">
        <v>99411000</v>
      </c>
      <c r="E16" s="6" t="n">
        <v>0</v>
      </c>
      <c r="F16" s="6" t="n">
        <v>0</v>
      </c>
      <c r="G16" s="6" t="n">
        <v>99411000</v>
      </c>
    </row>
    <row r="17">
      <c r="A17" s="4" t="inlineStr">
        <is>
          <t>Translation adjustments, net of tax</t>
        </is>
      </c>
      <c r="B17" s="6" t="n">
        <v>0</v>
      </c>
      <c r="C17" s="6" t="n">
        <v>0</v>
      </c>
      <c r="D17" s="6" t="n">
        <v>0</v>
      </c>
      <c r="E17" s="6" t="n">
        <v>3172000</v>
      </c>
      <c r="F17" s="6" t="n">
        <v>0</v>
      </c>
      <c r="G17" s="6" t="n">
        <v>3172000</v>
      </c>
    </row>
    <row r="18">
      <c r="A18" s="4" t="inlineStr">
        <is>
          <t>Cash dividends declared</t>
        </is>
      </c>
      <c r="B18" s="6" t="n">
        <v>0</v>
      </c>
      <c r="C18" s="6" t="n">
        <v>0</v>
      </c>
      <c r="D18" s="6" t="n">
        <v>-8323000</v>
      </c>
      <c r="E18" s="6" t="n">
        <v>0</v>
      </c>
      <c r="F18" s="6" t="n">
        <v>0</v>
      </c>
      <c r="G18" s="6" t="n">
        <v>-8323000</v>
      </c>
    </row>
    <row r="19">
      <c r="A19" s="4" t="inlineStr">
        <is>
          <t>Stock compensation plans, net of tax</t>
        </is>
      </c>
      <c r="B19" s="5" t="n">
        <v>0</v>
      </c>
      <c r="C19" s="6" t="n">
        <v>1274000</v>
      </c>
      <c r="D19" s="6" t="n">
        <v>0</v>
      </c>
      <c r="E19" s="6" t="n">
        <v>0</v>
      </c>
      <c r="F19" s="6" t="n">
        <v>125000</v>
      </c>
      <c r="G19" s="6" t="n">
        <v>1399000</v>
      </c>
    </row>
    <row r="20">
      <c r="A20" s="4" t="inlineStr">
        <is>
          <t>Stock compensation plans, net of tax (in shares)</t>
        </is>
      </c>
      <c r="B20" s="6" t="n">
        <v>49</v>
      </c>
    </row>
    <row r="21">
      <c r="A21" s="4" t="inlineStr">
        <is>
          <t>Pension termination and net unrecognized actuarial loss, net of tax of $(1,161)</t>
        </is>
      </c>
      <c r="B21" s="5" t="n">
        <v>0</v>
      </c>
      <c r="C21" s="6" t="n">
        <v>0</v>
      </c>
      <c r="D21" s="6" t="n">
        <v>0</v>
      </c>
      <c r="E21" s="6" t="n">
        <v>37145000</v>
      </c>
      <c r="F21" s="6" t="n">
        <v>0</v>
      </c>
      <c r="G21" s="6" t="n">
        <v>37145000</v>
      </c>
    </row>
    <row r="22">
      <c r="A22" s="4" t="inlineStr">
        <is>
          <t>Ending Balance at Sep. 30, 2020</t>
        </is>
      </c>
      <c r="B22" s="5" t="n">
        <v>306000</v>
      </c>
      <c r="C22" s="6" t="n">
        <v>293682000</v>
      </c>
      <c r="D22" s="6" t="n">
        <v>775829000</v>
      </c>
      <c r="E22" s="6" t="n">
        <v>-3657000</v>
      </c>
      <c r="F22" s="6" t="n">
        <v>-107134000</v>
      </c>
      <c r="G22" s="6" t="n">
        <v>959026000</v>
      </c>
    </row>
    <row r="23">
      <c r="A23" s="4" t="inlineStr">
        <is>
          <t>Ending Balance (in shares) at Sep. 30, 2020</t>
        </is>
      </c>
      <c r="B23" s="6" t="n">
        <v>30646</v>
      </c>
    </row>
    <row r="24">
      <c r="A24" s="3" t="inlineStr">
        <is>
          <t>Comprehensive income (loss):</t>
        </is>
      </c>
    </row>
    <row r="25">
      <c r="A25" s="4" t="inlineStr">
        <is>
          <t>Net earnings</t>
        </is>
      </c>
      <c r="B25" s="5" t="n">
        <v>0</v>
      </c>
      <c r="C25" s="6" t="n">
        <v>0</v>
      </c>
      <c r="D25" s="6" t="n">
        <v>63496000</v>
      </c>
      <c r="E25" s="6" t="n">
        <v>0</v>
      </c>
      <c r="F25" s="6" t="n">
        <v>0</v>
      </c>
      <c r="G25" s="6" t="n">
        <v>63496000</v>
      </c>
    </row>
    <row r="26">
      <c r="A26" s="4" t="inlineStr">
        <is>
          <t>Translation adjustments, net of tax</t>
        </is>
      </c>
      <c r="B26" s="6" t="n">
        <v>0</v>
      </c>
      <c r="C26" s="6" t="n">
        <v>0</v>
      </c>
      <c r="D26" s="6" t="n">
        <v>0</v>
      </c>
      <c r="E26" s="6" t="n">
        <v>1496000</v>
      </c>
      <c r="F26" s="6" t="n">
        <v>0</v>
      </c>
      <c r="G26" s="6" t="n">
        <v>1496000</v>
      </c>
    </row>
    <row r="27">
      <c r="A27" s="4" t="inlineStr">
        <is>
          <t>Cash dividends declared</t>
        </is>
      </c>
      <c r="B27" s="6" t="n">
        <v>0</v>
      </c>
      <c r="C27" s="6" t="n">
        <v>0</v>
      </c>
      <c r="D27" s="6" t="n">
        <v>-8336000</v>
      </c>
      <c r="E27" s="6" t="n">
        <v>0</v>
      </c>
      <c r="F27" s="6" t="n">
        <v>0</v>
      </c>
      <c r="G27" s="6" t="n">
        <v>-8336000</v>
      </c>
    </row>
    <row r="28">
      <c r="A28" s="4" t="inlineStr">
        <is>
          <t>Stock compensation plans, net of tax</t>
        </is>
      </c>
      <c r="B28" s="5" t="n">
        <v>1000</v>
      </c>
      <c r="C28" s="6" t="n">
        <v>3962000</v>
      </c>
      <c r="D28" s="6" t="n">
        <v>0</v>
      </c>
      <c r="E28" s="6" t="n">
        <v>0</v>
      </c>
      <c r="F28" s="6" t="n">
        <v>51000</v>
      </c>
      <c r="G28" s="6" t="n">
        <v>4014000</v>
      </c>
    </row>
    <row r="29">
      <c r="A29" s="4" t="inlineStr">
        <is>
          <t>Stock compensation plans, net of tax (in shares)</t>
        </is>
      </c>
      <c r="B29" s="6" t="n">
        <v>20</v>
      </c>
    </row>
    <row r="30">
      <c r="A30" s="4" t="inlineStr">
        <is>
          <t>Ending Balance at Sep. 30, 2021</t>
        </is>
      </c>
      <c r="B30" s="5" t="n">
        <v>307000</v>
      </c>
      <c r="C30" s="5" t="n">
        <v>297644000</v>
      </c>
      <c r="D30" s="5" t="n">
        <v>830989000</v>
      </c>
      <c r="E30" s="5" t="n">
        <v>-2161000</v>
      </c>
      <c r="F30" s="5" t="n">
        <v>-107083000</v>
      </c>
      <c r="G30" s="5" t="n">
        <v>1019696000</v>
      </c>
    </row>
    <row r="31">
      <c r="A31" s="4" t="inlineStr">
        <is>
          <t>Ending Balance (in shares) at Sep. 30, 2021</t>
        </is>
      </c>
      <c r="B31" s="6" t="n">
        <v>306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Millions</t>
        </is>
      </c>
      <c r="B1" s="2" t="inlineStr">
        <is>
          <t>Sep. 30, 2020</t>
        </is>
      </c>
      <c r="C1" s="2" t="inlineStr">
        <is>
          <t>Sep. 30, 2021</t>
        </is>
      </c>
    </row>
    <row r="2">
      <c r="A2" s="3" t="inlineStr">
        <is>
          <t>Remaining Performance Obligations</t>
        </is>
      </c>
    </row>
    <row r="3">
      <c r="A3" s="4" t="inlineStr">
        <is>
          <t>Revenue Recognized</t>
        </is>
      </c>
      <c r="B3" s="5" t="n">
        <v>82</v>
      </c>
    </row>
    <row r="4">
      <c r="A4" s="4" t="inlineStr">
        <is>
          <t>Contract assets</t>
        </is>
      </c>
      <c r="C4" s="9" t="n">
        <v>93.8</v>
      </c>
    </row>
    <row r="5">
      <c r="A5" s="4" t="inlineStr">
        <is>
          <t>Contract liabilities</t>
        </is>
      </c>
      <c r="C5" s="10" t="n">
        <v>108.8</v>
      </c>
    </row>
    <row r="6">
      <c r="A6" s="4" t="inlineStr">
        <is>
          <t>Revenue, Remaining Performance Obligation, Expected Timing of Satisfaction, Start Date [Axis]: 2019-10-01</t>
        </is>
      </c>
    </row>
    <row r="7">
      <c r="A7" s="3" t="inlineStr">
        <is>
          <t>Remaining Performance Obligations</t>
        </is>
      </c>
    </row>
    <row r="8">
      <c r="A8" s="4" t="inlineStr">
        <is>
          <t>Remaining performance obligations amount</t>
        </is>
      </c>
      <c r="C8" s="5" t="n">
        <v>592</v>
      </c>
    </row>
    <row r="9">
      <c r="A9" s="4" t="inlineStr">
        <is>
          <t>Percentage of remaining performance obligation expected to be recognized</t>
        </is>
      </c>
      <c r="C9" s="4" t="inlineStr">
        <is>
          <t>75.00%</t>
        </is>
      </c>
    </row>
    <row r="10">
      <c r="A10" s="4" t="inlineStr">
        <is>
          <t>Revenue remaining performance obligation expected timing of satisfaction, Period</t>
        </is>
      </c>
      <c r="C10" s="4" t="inlineStr">
        <is>
          <t>12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Sep. 30, 2021</t>
        </is>
      </c>
      <c r="C2" s="2" t="inlineStr">
        <is>
          <t>Sep. 30, 2020</t>
        </is>
      </c>
      <c r="D2" s="2" t="inlineStr">
        <is>
          <t>Sep. 30, 2019</t>
        </is>
      </c>
    </row>
    <row r="3">
      <c r="A3" s="3" t="inlineStr">
        <is>
          <t>CONSOLIDATED STATEMENTS OF SHAREHOLDERS' EQUITY</t>
        </is>
      </c>
    </row>
    <row r="4">
      <c r="A4" s="4" t="inlineStr">
        <is>
          <t>Other Comprehensive Income (Loss), Foreign Currency Translation Adjustment, Tax</t>
        </is>
      </c>
      <c r="B4" s="5" t="n">
        <v>0</v>
      </c>
      <c r="C4" s="5" t="n">
        <v>0</v>
      </c>
      <c r="D4" s="5" t="n">
        <v>0</v>
      </c>
    </row>
    <row r="5">
      <c r="A5" s="4" t="inlineStr">
        <is>
          <t>Other Comprehensive (Income) Loss, Defined Benefit Plan, after Reclassification Adjustment, Tax</t>
        </is>
      </c>
      <c r="D5" s="6" t="n">
        <v>1817</v>
      </c>
    </row>
    <row r="6">
      <c r="A6" s="4" t="inlineStr">
        <is>
          <t>Other Comprehensive Income (Loss), Derivatives Qualifying as Hedges, Tax</t>
        </is>
      </c>
      <c r="D6" s="5" t="n">
        <v>-22</v>
      </c>
    </row>
    <row r="7">
      <c r="A7" s="4" t="inlineStr">
        <is>
          <t>Common Stock, Dividends, Per Share, Declared</t>
        </is>
      </c>
      <c r="B7" s="7" t="n">
        <v>0.32</v>
      </c>
      <c r="C7" s="7" t="n">
        <v>0.32</v>
      </c>
      <c r="D7" s="7" t="n">
        <v>0.32</v>
      </c>
    </row>
    <row r="8">
      <c r="A8" s="4" t="inlineStr">
        <is>
          <t>Adjustment to Additional Paid in Capital, Income Tax Effect from Share-based Compensation, Net</t>
        </is>
      </c>
      <c r="B8" s="5" t="n">
        <v>0</v>
      </c>
      <c r="C8" s="5" t="n">
        <v>0</v>
      </c>
      <c r="D8" s="5" t="n">
        <v>0</v>
      </c>
    </row>
    <row r="9">
      <c r="A9" s="4" t="inlineStr">
        <is>
          <t>Other Comprehensive Income (Loss), Defined Benefit Plan, Gain (Loss) Arising During Period, Tax</t>
        </is>
      </c>
      <c r="C9" s="5" t="n">
        <v>11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earnings</t>
        </is>
      </c>
      <c r="B4" s="5" t="n">
        <v>63496</v>
      </c>
      <c r="C4" s="5" t="n">
        <v>99411</v>
      </c>
      <c r="D4" s="5" t="n">
        <v>81039</v>
      </c>
    </row>
    <row r="5">
      <c r="A5" s="3" t="inlineStr">
        <is>
          <t>Adjustments to reconcile net earnings to net cash provided by operating activities:</t>
        </is>
      </c>
    </row>
    <row r="6">
      <c r="A6" s="4" t="inlineStr">
        <is>
          <t>Net earnings from discontinued operations, net of tax</t>
        </is>
      </c>
      <c r="C6" s="6" t="n">
        <v>-76515</v>
      </c>
      <c r="D6" s="6" t="n">
        <v>-3550</v>
      </c>
    </row>
    <row r="7">
      <c r="A7" s="4" t="inlineStr">
        <is>
          <t>Depreciation and amortization</t>
        </is>
      </c>
      <c r="B7" s="6" t="n">
        <v>42049</v>
      </c>
      <c r="C7" s="6" t="n">
        <v>41338</v>
      </c>
      <c r="D7" s="6" t="n">
        <v>35995</v>
      </c>
    </row>
    <row r="8">
      <c r="A8" s="4" t="inlineStr">
        <is>
          <t>Stock compensation expense</t>
        </is>
      </c>
      <c r="B8" s="6" t="n">
        <v>6914</v>
      </c>
      <c r="C8" s="6" t="n">
        <v>5550</v>
      </c>
      <c r="D8" s="6" t="n">
        <v>5088</v>
      </c>
    </row>
    <row r="9">
      <c r="A9" s="4" t="inlineStr">
        <is>
          <t>Changes in assets and liabilities</t>
        </is>
      </c>
      <c r="B9" s="6" t="n">
        <v>15671</v>
      </c>
      <c r="C9" s="6" t="n">
        <v>26585</v>
      </c>
      <c r="D9" s="6" t="n">
        <v>-6649</v>
      </c>
    </row>
    <row r="10">
      <c r="A10" s="4" t="inlineStr">
        <is>
          <t>Gain on sale of building and land</t>
        </is>
      </c>
      <c r="B10" s="6" t="n">
        <v>-1950</v>
      </c>
      <c r="D10" s="6" t="n">
        <v>-8922</v>
      </c>
    </row>
    <row r="11">
      <c r="A11" s="4" t="inlineStr">
        <is>
          <t>Effect of deferred taxes on tax provision</t>
        </is>
      </c>
      <c r="B11" s="6" t="n">
        <v>-3041</v>
      </c>
      <c r="C11" s="6" t="n">
        <v>-2785</v>
      </c>
      <c r="D11" s="6" t="n">
        <v>61</v>
      </c>
    </row>
    <row r="12">
      <c r="A12" s="4" t="inlineStr">
        <is>
          <t>Pension contributions</t>
        </is>
      </c>
      <c r="C12" s="6" t="n">
        <v>-25650</v>
      </c>
      <c r="D12" s="6" t="n">
        <v>-2500</v>
      </c>
    </row>
    <row r="13">
      <c r="A13" s="4" t="inlineStr">
        <is>
          <t>Pension plan termination charge</t>
        </is>
      </c>
      <c r="C13" s="6" t="n">
        <v>40600</v>
      </c>
    </row>
    <row r="14">
      <c r="A14" s="4" t="inlineStr">
        <is>
          <t>Net cash provided by operating activities - continuing operations</t>
        </is>
      </c>
      <c r="B14" s="6" t="n">
        <v>123139</v>
      </c>
      <c r="C14" s="6" t="n">
        <v>108534</v>
      </c>
      <c r="D14" s="6" t="n">
        <v>100562</v>
      </c>
    </row>
    <row r="15">
      <c r="A15" s="4" t="inlineStr">
        <is>
          <t>Net cash (used) provided by discontinued operations</t>
        </is>
      </c>
      <c r="C15" s="6" t="n">
        <v>-26254</v>
      </c>
      <c r="D15" s="6" t="n">
        <v>4575</v>
      </c>
    </row>
    <row r="16">
      <c r="A16" s="4" t="inlineStr">
        <is>
          <t>Net cash provided by operating activities</t>
        </is>
      </c>
      <c r="B16" s="6" t="n">
        <v>123139</v>
      </c>
      <c r="C16" s="6" t="n">
        <v>82280</v>
      </c>
      <c r="D16" s="6" t="n">
        <v>105137</v>
      </c>
    </row>
    <row r="17">
      <c r="A17" s="3" t="inlineStr">
        <is>
          <t>Cash flows from investing activities:</t>
        </is>
      </c>
    </row>
    <row r="18">
      <c r="A18" s="4" t="inlineStr">
        <is>
          <t>Acquisition of business, net of cash acquired</t>
        </is>
      </c>
      <c r="B18" s="6" t="n">
        <v>-168903</v>
      </c>
      <c r="D18" s="6" t="n">
        <v>-95840</v>
      </c>
    </row>
    <row r="19">
      <c r="A19" s="4" t="inlineStr">
        <is>
          <t>Capital expenditures</t>
        </is>
      </c>
      <c r="B19" s="6" t="n">
        <v>-26705</v>
      </c>
      <c r="C19" s="6" t="n">
        <v>-32108</v>
      </c>
      <c r="D19" s="6" t="n">
        <v>-24229</v>
      </c>
    </row>
    <row r="20">
      <c r="A20" s="4" t="inlineStr">
        <is>
          <t>Additions to capitalized software</t>
        </is>
      </c>
      <c r="B20" s="6" t="n">
        <v>-8783</v>
      </c>
      <c r="C20" s="6" t="n">
        <v>-9023</v>
      </c>
      <c r="D20" s="6" t="n">
        <v>-8374</v>
      </c>
    </row>
    <row r="21">
      <c r="A21" s="4" t="inlineStr">
        <is>
          <t>Proceeds from sale of building and land</t>
        </is>
      </c>
      <c r="B21" s="6" t="n">
        <v>1950</v>
      </c>
      <c r="D21" s="6" t="n">
        <v>17201</v>
      </c>
    </row>
    <row r="22">
      <c r="A22" s="4" t="inlineStr">
        <is>
          <t>Net cash used by investing activities - continuing operations</t>
        </is>
      </c>
      <c r="B22" s="6" t="n">
        <v>-202441</v>
      </c>
      <c r="C22" s="6" t="n">
        <v>-41131</v>
      </c>
      <c r="D22" s="6" t="n">
        <v>-111242</v>
      </c>
    </row>
    <row r="23">
      <c r="A23" s="4" t="inlineStr">
        <is>
          <t>Net cash provided (used) by investing activities - discontinued operations</t>
        </is>
      </c>
      <c r="C23" s="6" t="n">
        <v>182084</v>
      </c>
      <c r="D23" s="6" t="n">
        <v>-13903</v>
      </c>
    </row>
    <row r="24">
      <c r="A24" s="4" t="inlineStr">
        <is>
          <t>Net cash (used) provided by investing activities</t>
        </is>
      </c>
      <c r="B24" s="6" t="n">
        <v>-202441</v>
      </c>
      <c r="C24" s="6" t="n">
        <v>140953</v>
      </c>
      <c r="D24" s="6" t="n">
        <v>-125145</v>
      </c>
    </row>
    <row r="25">
      <c r="A25" s="3" t="inlineStr">
        <is>
          <t>Cash flows from financing activities:</t>
        </is>
      </c>
    </row>
    <row r="26">
      <c r="A26" s="4" t="inlineStr">
        <is>
          <t>Proceeds from long-term debt</t>
        </is>
      </c>
      <c r="B26" s="6" t="n">
        <v>216000</v>
      </c>
      <c r="C26" s="6" t="n">
        <v>12368</v>
      </c>
      <c r="D26" s="6" t="n">
        <v>130000</v>
      </c>
    </row>
    <row r="27">
      <c r="A27" s="4" t="inlineStr">
        <is>
          <t>Principal payments on long-term debt</t>
        </is>
      </c>
      <c r="B27" s="6" t="n">
        <v>-124368</v>
      </c>
      <c r="C27" s="6" t="n">
        <v>-235000</v>
      </c>
      <c r="D27" s="6" t="n">
        <v>-65000</v>
      </c>
    </row>
    <row r="28">
      <c r="A28" s="4" t="inlineStr">
        <is>
          <t>Dividends paid</t>
        </is>
      </c>
      <c r="B28" s="6" t="n">
        <v>-8336</v>
      </c>
      <c r="C28" s="6" t="n">
        <v>-8323</v>
      </c>
      <c r="D28" s="6" t="n">
        <v>-8302</v>
      </c>
    </row>
    <row r="29">
      <c r="A29" s="4" t="inlineStr">
        <is>
          <t>Debt issuance costs</t>
        </is>
      </c>
      <c r="D29" s="6" t="n">
        <v>-1071</v>
      </c>
    </row>
    <row r="30">
      <c r="A30" s="4" t="inlineStr">
        <is>
          <t>Other</t>
        </is>
      </c>
      <c r="B30" s="6" t="n">
        <v>-1823</v>
      </c>
      <c r="C30" s="6" t="n">
        <v>-3125</v>
      </c>
      <c r="D30" s="6" t="n">
        <v>-3371</v>
      </c>
    </row>
    <row r="31">
      <c r="A31" s="4" t="inlineStr">
        <is>
          <t>Net cash provided (used) by financing activities - continuing operations</t>
        </is>
      </c>
      <c r="B31" s="6" t="n">
        <v>81473</v>
      </c>
      <c r="C31" s="6" t="n">
        <v>-234080</v>
      </c>
      <c r="D31" s="6" t="n">
        <v>52256</v>
      </c>
    </row>
    <row r="32">
      <c r="A32" s="4" t="inlineStr">
        <is>
          <t>Net cash used by financing activities - discontinued operations</t>
        </is>
      </c>
      <c r="C32" s="6" t="n">
        <v>-2140</v>
      </c>
      <c r="D32" s="6" t="n">
        <v>-2472</v>
      </c>
    </row>
    <row r="33">
      <c r="A33" s="4" t="inlineStr">
        <is>
          <t>Net cash provided (used) by financing activities</t>
        </is>
      </c>
      <c r="B33" s="6" t="n">
        <v>81473</v>
      </c>
      <c r="C33" s="6" t="n">
        <v>-236220</v>
      </c>
      <c r="D33" s="6" t="n">
        <v>49784</v>
      </c>
    </row>
    <row r="34">
      <c r="A34" s="4" t="inlineStr">
        <is>
          <t>Effect of exchange rate changes on cash and cash equivalents</t>
        </is>
      </c>
      <c r="B34" s="6" t="n">
        <v>1501</v>
      </c>
      <c r="C34" s="6" t="n">
        <v>3739</v>
      </c>
      <c r="D34" s="6" t="n">
        <v>1555</v>
      </c>
    </row>
    <row r="35">
      <c r="A35" s="4" t="inlineStr">
        <is>
          <t>Net increase (decrease) in cash and cash equivalents</t>
        </is>
      </c>
      <c r="B35" s="6" t="n">
        <v>3672</v>
      </c>
      <c r="C35" s="6" t="n">
        <v>-9248</v>
      </c>
      <c r="D35" s="6" t="n">
        <v>31331</v>
      </c>
    </row>
    <row r="36">
      <c r="A36" s="4" t="inlineStr">
        <is>
          <t>Cash and cash equivalents at beginning of year</t>
        </is>
      </c>
      <c r="B36" s="6" t="n">
        <v>52560</v>
      </c>
      <c r="C36" s="6" t="n">
        <v>61808</v>
      </c>
      <c r="D36" s="6" t="n">
        <v>30477</v>
      </c>
    </row>
    <row r="37">
      <c r="A37" s="4" t="inlineStr">
        <is>
          <t>Cash and cash equivalents at end of year</t>
        </is>
      </c>
      <c r="B37" s="6" t="n">
        <v>56232</v>
      </c>
      <c r="C37" s="6" t="n">
        <v>52560</v>
      </c>
      <c r="D37" s="6" t="n">
        <v>61808</v>
      </c>
    </row>
    <row r="38">
      <c r="A38" s="3" t="inlineStr">
        <is>
          <t>Changes in assets and liabilities:</t>
        </is>
      </c>
    </row>
    <row r="39">
      <c r="A39" s="4" t="inlineStr">
        <is>
          <t>Accounts receivable, net</t>
        </is>
      </c>
      <c r="B39" s="6" t="n">
        <v>11266</v>
      </c>
      <c r="C39" s="6" t="n">
        <v>14633</v>
      </c>
      <c r="D39" s="6" t="n">
        <v>-8722</v>
      </c>
    </row>
    <row r="40">
      <c r="A40" s="4" t="inlineStr">
        <is>
          <t>Contract assets</t>
        </is>
      </c>
      <c r="B40" s="6" t="n">
        <v>531</v>
      </c>
      <c r="C40" s="6" t="n">
        <v>15909</v>
      </c>
      <c r="D40" s="6" t="n">
        <v>-57177</v>
      </c>
    </row>
    <row r="41">
      <c r="A41" s="4" t="inlineStr">
        <is>
          <t>Inventories</t>
        </is>
      </c>
      <c r="B41" s="6" t="n">
        <v>612</v>
      </c>
      <c r="C41" s="6" t="n">
        <v>-10340</v>
      </c>
      <c r="D41" s="6" t="n">
        <v>7109</v>
      </c>
    </row>
    <row r="42">
      <c r="A42" s="4" t="inlineStr">
        <is>
          <t>Other assets and liabilities</t>
        </is>
      </c>
      <c r="B42" s="6" t="n">
        <v>-477</v>
      </c>
      <c r="C42" s="6" t="n">
        <v>-8609</v>
      </c>
      <c r="D42" s="6" t="n">
        <v>7708</v>
      </c>
    </row>
    <row r="43">
      <c r="A43" s="4" t="inlineStr">
        <is>
          <t>Accounts payable</t>
        </is>
      </c>
      <c r="B43" s="6" t="n">
        <v>-688</v>
      </c>
      <c r="C43" s="6" t="n">
        <v>-13275</v>
      </c>
      <c r="D43" s="6" t="n">
        <v>10716</v>
      </c>
    </row>
    <row r="44">
      <c r="A44" s="4" t="inlineStr">
        <is>
          <t>Contract liabilities</t>
        </is>
      </c>
      <c r="B44" s="6" t="n">
        <v>8263</v>
      </c>
      <c r="C44" s="6" t="n">
        <v>19374</v>
      </c>
      <c r="D44" s="6" t="n">
        <v>32142</v>
      </c>
    </row>
    <row r="45">
      <c r="A45" s="4" t="inlineStr">
        <is>
          <t>Accrued expenses</t>
        </is>
      </c>
      <c r="B45" s="6" t="n">
        <v>-3836</v>
      </c>
      <c r="C45" s="6" t="n">
        <v>8893</v>
      </c>
      <c r="D45" s="6" t="n">
        <v>1575</v>
      </c>
    </row>
    <row r="46">
      <c r="A46" s="4" t="inlineStr">
        <is>
          <t>Changes in assets and liabilities</t>
        </is>
      </c>
      <c r="B46" s="6" t="n">
        <v>15671</v>
      </c>
      <c r="C46" s="6" t="n">
        <v>26585</v>
      </c>
      <c r="D46" s="6" t="n">
        <v>-6649</v>
      </c>
    </row>
    <row r="47">
      <c r="A47" s="3" t="inlineStr">
        <is>
          <t>Supplemental cash flow information:</t>
        </is>
      </c>
    </row>
    <row r="48">
      <c r="A48" s="4" t="inlineStr">
        <is>
          <t>Interest paid</t>
        </is>
      </c>
      <c r="B48" s="6" t="n">
        <v>590</v>
      </c>
      <c r="C48" s="6" t="n">
        <v>5869</v>
      </c>
      <c r="D48" s="6" t="n">
        <v>8076</v>
      </c>
    </row>
    <row r="49">
      <c r="A49" s="4" t="inlineStr">
        <is>
          <t>Income taxes paid (including state &amp; foreign)</t>
        </is>
      </c>
      <c r="B49" s="5" t="n">
        <v>26054</v>
      </c>
      <c r="C49" s="5" t="n">
        <v>37714</v>
      </c>
      <c r="D49" s="5" t="n">
        <v>260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1:53:36Z</dcterms:created>
  <dcterms:modified xmlns:dcterms="http://purl.org/dc/terms/" xmlns:xsi="http://www.w3.org/2001/XMLSchema-instance" xsi:type="dcterms:W3CDTF">2021-11-29T21:53:36Z</dcterms:modified>
</cp:coreProperties>
</file>